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Interim Financial Statements" sheetId="6" state="visible" r:id="rId6"/>
    <sheet xmlns:r="http://schemas.openxmlformats.org/officeDocument/2006/relationships" name="Acquisition" sheetId="7" state="visible" r:id="rId7"/>
    <sheet xmlns:r="http://schemas.openxmlformats.org/officeDocument/2006/relationships" name="Business Segments" sheetId="8" state="visible" r:id="rId8"/>
    <sheet xmlns:r="http://schemas.openxmlformats.org/officeDocument/2006/relationships" name="Earnings Per Share" sheetId="9" state="visible" r:id="rId9"/>
    <sheet xmlns:r="http://schemas.openxmlformats.org/officeDocument/2006/relationships" name="Fair Value Measurement" sheetId="10" state="visible" r:id="rId10"/>
    <sheet xmlns:r="http://schemas.openxmlformats.org/officeDocument/2006/relationships" name="Long-Term Debt and Financing Ar" sheetId="11" state="visible" r:id="rId11"/>
    <sheet xmlns:r="http://schemas.openxmlformats.org/officeDocument/2006/relationships" name="Commitments and Contingencies" sheetId="12" state="visible" r:id="rId12"/>
    <sheet xmlns:r="http://schemas.openxmlformats.org/officeDocument/2006/relationships" name="Legal Matters" sheetId="13" state="visible" r:id="rId13"/>
    <sheet xmlns:r="http://schemas.openxmlformats.org/officeDocument/2006/relationships" name="Income Taxes" sheetId="14" state="visible" r:id="rId14"/>
    <sheet xmlns:r="http://schemas.openxmlformats.org/officeDocument/2006/relationships" name="New Pronouncements" sheetId="15" state="visible" r:id="rId15"/>
    <sheet xmlns:r="http://schemas.openxmlformats.org/officeDocument/2006/relationships" name="Interim Financial Statements (P" sheetId="16" state="visible" r:id="rId16"/>
    <sheet xmlns:r="http://schemas.openxmlformats.org/officeDocument/2006/relationships" name="Acquisition (Tables)" sheetId="17" state="visible" r:id="rId17"/>
    <sheet xmlns:r="http://schemas.openxmlformats.org/officeDocument/2006/relationships" name="Business Segments (Tables)" sheetId="18" state="visible" r:id="rId18"/>
    <sheet xmlns:r="http://schemas.openxmlformats.org/officeDocument/2006/relationships" name="Earnings Per Share (Tables)" sheetId="19" state="visible" r:id="rId19"/>
    <sheet xmlns:r="http://schemas.openxmlformats.org/officeDocument/2006/relationships" name="Long-Term Debt and Financing 20" sheetId="20" state="visible" r:id="rId20"/>
    <sheet xmlns:r="http://schemas.openxmlformats.org/officeDocument/2006/relationships" name="Interim Financial Statements - " sheetId="21" state="visible" r:id="rId21"/>
    <sheet xmlns:r="http://schemas.openxmlformats.org/officeDocument/2006/relationships" name="Acquisition - Additional Inform" sheetId="22" state="visible" r:id="rId22"/>
    <sheet xmlns:r="http://schemas.openxmlformats.org/officeDocument/2006/relationships" name="Summary of Total Purchase Price" sheetId="23" state="visible" r:id="rId23"/>
    <sheet xmlns:r="http://schemas.openxmlformats.org/officeDocument/2006/relationships" name="Summarizes the Allocation of To" sheetId="24" state="visible" r:id="rId24"/>
    <sheet xmlns:r="http://schemas.openxmlformats.org/officeDocument/2006/relationships" name="Components of Other Intangible " sheetId="25" state="visible" r:id="rId25"/>
    <sheet xmlns:r="http://schemas.openxmlformats.org/officeDocument/2006/relationships" name="Amortization Expense of Intangi" sheetId="26" state="visible" r:id="rId26"/>
    <sheet xmlns:r="http://schemas.openxmlformats.org/officeDocument/2006/relationships" name="Unaudited Pro forma Consolidate" sheetId="27" state="visible" r:id="rId27"/>
    <sheet xmlns:r="http://schemas.openxmlformats.org/officeDocument/2006/relationships" name="Business Segments - Additional " sheetId="28" state="visible" r:id="rId28"/>
    <sheet xmlns:r="http://schemas.openxmlformats.org/officeDocument/2006/relationships" name="Summary of Operating Results an" sheetId="29" state="visible" r:id="rId29"/>
    <sheet xmlns:r="http://schemas.openxmlformats.org/officeDocument/2006/relationships" name="Schedule of Assets (Detail)" sheetId="30" state="visible" r:id="rId30"/>
    <sheet xmlns:r="http://schemas.openxmlformats.org/officeDocument/2006/relationships" name="Summary of Revenue by Segment a" sheetId="31" state="visible" r:id="rId31"/>
    <sheet xmlns:r="http://schemas.openxmlformats.org/officeDocument/2006/relationships" name="Reconciliation of Earnings Per " sheetId="32" state="visible" r:id="rId32"/>
    <sheet xmlns:r="http://schemas.openxmlformats.org/officeDocument/2006/relationships" name="Fair Value Measurement - Additi" sheetId="33" state="visible" r:id="rId33"/>
    <sheet xmlns:r="http://schemas.openxmlformats.org/officeDocument/2006/relationships" name="Long-Term Debt and Financing 34" sheetId="34" state="visible" r:id="rId34"/>
    <sheet xmlns:r="http://schemas.openxmlformats.org/officeDocument/2006/relationships" name="Schedule of Outstanding Debt (D" sheetId="35" state="visible" r:id="rId35"/>
    <sheet xmlns:r="http://schemas.openxmlformats.org/officeDocument/2006/relationships" name="Schedule of Outstanding Debt (P" sheetId="36" state="visible" r:id="rId36"/>
    <sheet xmlns:r="http://schemas.openxmlformats.org/officeDocument/2006/relationships" name="Commitments and Contingencies -" sheetId="37" state="visible" r:id="rId37"/>
    <sheet xmlns:r="http://schemas.openxmlformats.org/officeDocument/2006/relationships" name="Legal Matters - Additional Info" sheetId="38" state="visible" r:id="rId38"/>
    <sheet xmlns:r="http://schemas.openxmlformats.org/officeDocument/2006/relationships" name="Income Taxes - Additional Infor" sheetId="39" state="visible" r:id="rId39"/>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8</t>
  </si>
  <si>
    <t>Apr. 25,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HUBG</t>
  </si>
  <si>
    <t>Entity Registrant Name</t>
  </si>
  <si>
    <t>Hub Group, Inc.</t>
  </si>
  <si>
    <t>Entity Central Index Key</t>
  </si>
  <si>
    <t>Current Fiscal Year End Date</t>
  </si>
  <si>
    <t>--12-31</t>
  </si>
  <si>
    <t>Entity Filer Category</t>
  </si>
  <si>
    <t>Large Accelerated Filer</t>
  </si>
  <si>
    <t>Class A Common Stock [Member]</t>
  </si>
  <si>
    <t>Entity Common Stock, Shares Outstanding</t>
  </si>
  <si>
    <t>Class B Common Stock [Member]</t>
  </si>
  <si>
    <t>CONSOLIDATED BALANCE SHEETS - USD ($) $ in Thousands</t>
  </si>
  <si>
    <t>Dec. 31, 2017</t>
  </si>
  <si>
    <t>CURRENT ASSETS:</t>
  </si>
  <si>
    <t>Cash and cash equivalents</t>
  </si>
  <si>
    <t>Accounts receivable trade, net</t>
  </si>
  <si>
    <t>Accounts receivable other</t>
  </si>
  <si>
    <t>Prepaid taxes</t>
  </si>
  <si>
    <t>Prepaid expenses and other current assets</t>
  </si>
  <si>
    <t>TOTAL CURRENT ASSETS</t>
  </si>
  <si>
    <t>Restricted investments</t>
  </si>
  <si>
    <t>Property and equipment, net</t>
  </si>
  <si>
    <t>Other intangibles, net</t>
  </si>
  <si>
    <t>Goodwill, net</t>
  </si>
  <si>
    <t>Other assets</t>
  </si>
  <si>
    <t>TOTAL ASSETS</t>
  </si>
  <si>
    <t>CURRENT LIABILITIES:</t>
  </si>
  <si>
    <t>Accounts payable trade</t>
  </si>
  <si>
    <t>Accounts payable other</t>
  </si>
  <si>
    <t>Accrued payroll</t>
  </si>
  <si>
    <t>Accrued other</t>
  </si>
  <si>
    <t>Current portion of capital lease</t>
  </si>
  <si>
    <t>Current portion of long term debt</t>
  </si>
  <si>
    <t>TOTAL CURRENT LIABILITIES</t>
  </si>
  <si>
    <t>Long term debt</t>
  </si>
  <si>
    <t>Non-current liabilities</t>
  </si>
  <si>
    <t>Long term portion of capital lease</t>
  </si>
  <si>
    <t>Deferred taxes</t>
  </si>
  <si>
    <t>STOCKHOLDERS' EQUITY:</t>
  </si>
  <si>
    <t>Preferred stock, $.01 par value; 2,000,000 shares authorized; no shares issued or outstanding in 2018 and 2017</t>
  </si>
  <si>
    <t xml:space="preserve"> </t>
  </si>
  <si>
    <t>Additional paid-in capital</t>
  </si>
  <si>
    <t>Purchase price in excess of predecessor basis, net of tax benefit of $10,306</t>
  </si>
  <si>
    <t>Retained earnings</t>
  </si>
  <si>
    <t>Accumulated other comprehensive loss</t>
  </si>
  <si>
    <t>Treasury stock; at cost,7,510,187 shares in 2018 and 7,777,722 shares in 2017</t>
  </si>
  <si>
    <t>TOTAL STOCKHOLDERS' EQUITY</t>
  </si>
  <si>
    <t>TOTAL LIABILITIES AND STOCKHOLDERS' EQUITY</t>
  </si>
  <si>
    <t>Common stock</t>
  </si>
  <si>
    <t>CONSOLIDATED BALANCE SHEETS (Parenthetical) - USD ($) $ in Thousands</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UNAUDITED CONSOLIDATED STATEMENTS OF INCOME AND COMPREHENSIVE INCOME - USD ($) shares in Thousands, $ in Thousands</t>
  </si>
  <si>
    <t>Mar. 31, 2017</t>
  </si>
  <si>
    <t>Income Statement [Abstract]</t>
  </si>
  <si>
    <t>Revenue</t>
  </si>
  <si>
    <t>Transportation costs</t>
  </si>
  <si>
    <t>Gross margin</t>
  </si>
  <si>
    <t>Costs and expenses:</t>
  </si>
  <si>
    <t>Salaries and benefits</t>
  </si>
  <si>
    <t>Agent fees and commissions</t>
  </si>
  <si>
    <t>General and administrative</t>
  </si>
  <si>
    <t>Depreciation and amortization</t>
  </si>
  <si>
    <t>Total costs and expenses</t>
  </si>
  <si>
    <t>Operating income</t>
  </si>
  <si>
    <t>Other income (expense):</t>
  </si>
  <si>
    <t>Interest expense</t>
  </si>
  <si>
    <t>Interest and dividend income</t>
  </si>
  <si>
    <t>Other, net</t>
  </si>
  <si>
    <t>Total other expense</t>
  </si>
  <si>
    <t>Income before provision for income taxes</t>
  </si>
  <si>
    <t>Provision for income taxes</t>
  </si>
  <si>
    <t>Net income</t>
  </si>
  <si>
    <t>Other comprehensive income:</t>
  </si>
  <si>
    <t>Foreign currency translation adjustments</t>
  </si>
  <si>
    <t>Total comprehensive income</t>
  </si>
  <si>
    <t>Basic earnings per common share</t>
  </si>
  <si>
    <t>Diluted earnings per common share</t>
  </si>
  <si>
    <t>Basic weighted average number of shares outstanding</t>
  </si>
  <si>
    <t>Diluted weighted average number of shares outstanding</t>
  </si>
  <si>
    <t>UNAUDITED CONSOLIDATED STATEMENTS OF CASH FLOWS - USD ($) $ in Thousands</t>
  </si>
  <si>
    <t>Cash flows from operating activities:</t>
  </si>
  <si>
    <t>Adjustments to reconcile net income to net cash provided by operating activities:</t>
  </si>
  <si>
    <t>Compensation expense related to share-based compensation plans</t>
  </si>
  <si>
    <t>Gain on sale of assets</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Net cash used in investing activities</t>
  </si>
  <si>
    <t>Cash flows from financing activities:</t>
  </si>
  <si>
    <t>Proceeds from issuance of debt</t>
  </si>
  <si>
    <t>Repayments of long term debt</t>
  </si>
  <si>
    <t>Stock tendered for payments of withholding taxes</t>
  </si>
  <si>
    <t>Capital lease payments</t>
  </si>
  <si>
    <t>Net cash used in financing activities</t>
  </si>
  <si>
    <t>Effect of exchange rate changes on cash and cash equivalents</t>
  </si>
  <si>
    <t>Net (decrease) increase in cash and cash equivalents</t>
  </si>
  <si>
    <t>Cash and cash equivalents beginning of the period</t>
  </si>
  <si>
    <t>Cash and cash equivalents end of the period</t>
  </si>
  <si>
    <t>Supplemental disclosures of cash paid for:</t>
  </si>
  <si>
    <t>Interest</t>
  </si>
  <si>
    <t>Income taxes</t>
  </si>
  <si>
    <t>Interim Financial Statements</t>
  </si>
  <si>
    <t>Quarterly Financial Information Disclosure [Abstract]</t>
  </si>
  <si>
    <t xml:space="preserve">NOTE 1.
Interim Financial Statements Our accompanying unaudited consolidated financial statements of Hub Group, Inc.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March 31, 2018 and results of operations for the three months ended March 31, 2018 and 2017. Certain amounts in prior periods have been reclassified to conform with current period presentation. These unaudited consolidated financial statements and notes thereto should be read in conjunction with the consolidated financial statements and notes thereto included in our Annual Report on Form 10-K for the year ended December 31, 2017. Results of operations in interim periods are not necessarily indicative of results to be expected for a full year due partially to seasonality. Accounting Standards Update. On January 1, 2018 we adopted the Accounting Standards Codification (ASC) topic 606, Revenue from Contracts with Customers. Under this new standard our significant accounting policy for revenue is as follows: Revenue : Revenue is recognized at the time 1) persuasive evidence of an arrangement exists, 2) services have been rendered, 3) the sales price is fixed and determinable and 4) collectability is reasonably assured. We generally recognize revenue over time because of continuous transfer of control to the customer. Since control is transferred over time, revenue and related transportation costs are recognized based on relative transit time, which is based on the extent of progress towards completion of the related performance obligation. We enter into contracts that can include various combinations of services, which are capable of being distinct and accounted for as separate performance obligations. We account for a contract when it has approval and commitment from both parties, the rights of the parties are identified, payment terms are identified, the contract has commercial substance and collectability of consideration is probable. Taxes assessed by a governmental authority that are both imposed on and concurrent with a specific revenue-producing transaction, that are collected by the Company from a customer, are excluded from revenue. Further, in most cases, we report our revenue on a gross basis because we are the primary obligor as we are responsible for providing the service desired by the customer. Our customers view us as responsible for fulfillment including the acceptability of the service. Services requirements may include, for example, on-time delivery, handling freight loss and damage claims, setting up appointments for pick-up and delivery and tracing shipments in transit. We have discretion in setting sales prices and as a result, the amount we earn varies. In addition, we have the discretion to select our vendors from multiple suppliers for the services ordered by our customers. These factors, discretion in setting prices and discretion in selecting vendors, further support reporting revenue on a gross basis for most of our revenue. The Company capitalizes commissions incurred in connection with obtaining a contract. The Company capitalized commissions associated with dedicated services of $54,000 at March 31, 2018. Capitalized commission fees are amortized based on the transfer of services to which the assets relate and are included in selling, general and administrative expenses. In 2018, the amount of amortization was $3,278. Costs incurred to fulfill an intermodal, truck brokerage or logistics contract are expensed as incurred according to the practical expedient that allows contract acquisition costs to be recognized immediately if the deferral period is one year or less. The Company applied Topic 606 retrospectively using the practical expedient in paragraph 606-10-65-1(f)(3), under which the Company does not disclose the amount of consideration allocated to the remaining performance obligations or an explanation of when the Company expects to recognize that amount as revenue for all reporting periods presented before January 1, 2018. We do not generally have a remaining performance obligation due to revenue generally being recognized using relevant transit time. We only had one significant accounting policy change that is disclosed below: T axes assessed by a governmental authority that are both imposed on and concurrent with a specific revenue-producing transaction and collected by Hub Group from a customer </t>
  </si>
  <si>
    <t>Acquisition</t>
  </si>
  <si>
    <t>Business Combinations [Abstract]</t>
  </si>
  <si>
    <t xml:space="preserve">NOTE 2.
Acquisition Hub Group Trucking (HGT), a wholly owned subsidiary of Hub Group, Inc., acquired all of the outstanding equity interests of Estenson Logistics, LLC (“Estenson”) on July 1, 2017 (the “Estenson Acquisition”). Estenson is now our wholly owned subsidiary, operating under the name Hub Group Dedicated (“HGD”). As a result of the Estenson Acquisition, HGT acquired substantially all of the assets of Estenson, which include tractors and trailers, as well as assumed certain liabilities, including equipment debt. HGD is included in the Hub segment. As of March 31, 2018, HGD has an operating fleet of approximately 1,300 tractors and 4,500 trailers. Dedicated services have been requested by our customers and we believe HGD is an excellent service offering that we can provide to our customers. The base purchase price for Estenson was approximately $284.7 million, including contingent consideration related to an earn-out provision included in the Purchase Agreement, which will not exceed $6.0 million and is based on Estenson’s EBITDA results through June 30, 2019. In accordance with the agreement, the base purchase price was adjusted by the assumed debt to arrive at the final consideration of $171.7 million. To facilitate the acquisition, we assumed $113.0 million of Estenson debt and paid $165.9 million in cash, including $55.0 million of cash which was borrowed under our credit agreement. The following table summarizes the total purchase price allocated to the net assets acquired (in thousands):
Cash paid
$
165,945
Consideration payable
1,081
Contingent consideration, fair value
4,703
Total consideration
171,729
Equipment debt assumed
112,962
Total base purchase price
$
284,691
The following table summarizes the allocation of the total consideration to the assets acquired and liabilities assumed as of the date of the acquisition (in thousands):
July 1, 2017
Cash and cash equivalents
$
12
Accounts receivable trade
26,909
Accounts receivable other
165
Prepaid expenses and other current assets
1,500
Property and equipment
128,477
Other intangibles
66,400
Goodwill
86,059
Other assets
64
Total assets acquired
$
309,586
Accounts payable trade
$
4,110
Accrued payroll
5,727
Accrued other
15,058
Equipment debt
112,962
Total liabilities assumed
$
137,857
Total consideration
$
171,729
The Estenson acquisition was accounted for as a purchase business combination in accordance with ASC 805 “Business Combinations.” Assets acquired and liabilities assumed were recorded in the accompanying consolidated balance sheet at their estimated fair values as of July 1, 2017 with the remaining unallocated purchase price recorded as goodwill. The goodwill recognized in the Estenson acquisition was primarily attributable to potential expansion and future development of the acquired business. The fair value assigned to the customer relationships identifiable intangible was determined using an income approach based on management’s estimates and assumptions. The fair value assigned to the property and equipment was determined based on a market approach. A probability weighted expected return model was used to estimate the value of the contingent consideration. Equipment debt was valued using a discounted cash flow analysis whereby future contractual principal repayments and interest payments for each instrument were discounted to the purchase date at a risk-adjusted discount rate. The components of “Other intangibles” listed in the above table as of the acquisition date are as follows (in thousands):
Accumulated
Balance at
Estimated Useful
Amount
Amortization
March 31, 2018
Life
Customer relationships
$
66,000
$
3,300
$
62,700
15 years
Trade name
$
400
$
400
$
0
3 months The above intangible assets are amortized using the straight-line method. Amortization expense related to this acquisition for the three month period ended March 31, 2018 was $1.1 million. The intangible assets have a weighted average useful life of approximately 14 years. Amortization expense related to HGD for the next five years is as follows (in thousands):
Remainder 2018
$
3,300
2019
4,400
2020
4,400
2021
4,400
2022
4,400
The following unaudited pro forma consolidated results of operations for 2017 assume that the acquisition of Estenson was completed as of January 1, 2017 (in thousands, except for per share amounts):
Three Months
Ended
March 31, 2017
Revenue
$
947,344
Net income
$
11,603
Earnings per share
Basic
$
0.35
Diluted
$
0.35
The unaudited pro forma consolidated results for the three month period was prepared using the acquisition method of accounting and are based on the historical financial information of Hub Group and HGD.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acquisition on January 1, 2017. </t>
  </si>
  <si>
    <t>Business Segments</t>
  </si>
  <si>
    <t>Segment Reporting [Abstract]</t>
  </si>
  <si>
    <t>NOTE 3 .
Business Segments We report two distinct business segments. The first segment is Mode, which includes the Mode Transportation, LLC (“Mode LLC”) business only. The second segment is Hub, which is all business other than Mode. Hub offers comprehensive multimodal solutions including intermodal, truck brokerage, logistics and dedicated services. Our employees operate the freight through a network of operating centers located in the United States, Canada and Mexico. Each operating center is strategically located in a market with a significant concentration of shipping customers and one or more railheads. Hub has full time employees located throughout the United States, Canada and Mexico. Mode LLC has Independent Business Owners (“IBOs”) who sell and operate the business throughout North America, as well as sales only agents. Mode LLC also has a corporate office in Dallas, TX, a temperature protected services division, Temstar, located in Oak Brook, IL and a corporate office in Memphis, TN. Mode LLC markets and operates its freight transportation services, consisting of intermodal, truck brokerage and logistics, primarily through agents who enter into contractual arrangements with Mode LLC. Our transportation services for both Hub and Mode segments can be broadly placed into the following categories: Intermodal. As an intermodal provider, we arrange for the movement of our customers’ freight in containers and trailers, typically over long distances of 750 miles or more. We contract with railroads to provide transportation for the long-haul portion of the shipment and with local trucking companies, known as “drayage companies,” for pickup and delivery. As part of our intermodal services, we negotiate rail and drayage rates, electronically track shipments in transit, consolidate billing and handle claims for freight loss or damage on behalf of our customers. Truck Brokerage (Highway Services). We are one of the largest truck brokers in the United States, providing customers with a highway service option for their transportation needs. We match the customers’ needs with carriers’ capacity to provide the most effective service and price combination. We have contracts with a substantial base of carriers allowing us to meet the varied needs of our customers. As part of the truck brokerage services, we negotiate rates, track shipments in transit and handle claims for freight loss and damage on behalf of our customers. Logistics and Other Services . Hub’s logistics business operates under the name of Unyson Logistics. Unyson Logistics is comprised of a network of logistics professionals dedicated to developing, implementing and operating customized logistics solutions for customers. Unyson Logistics offers a wide range of transportation management services and technology solutions including shipment optimization, load consolidation, mode selection, carrier management, load planning and execution and web-based shipment visibility. Unyson Logistics operates throughout North America, providing services through its main operating location in St. Louis with additional support locations in the Boston, Chicago, Cleveland and Minneapolis metro areas. In addition, certain Mode LLC agents also provide logistics services. Our multi-modal transportation capabilities for both the Hub and Mode segments include small parcel, heavyweight, expedited, less-than-truckload, truckload, intermodal, railcar and international shipping. Dedicated: Our dedicated service line, HGD, contracts with customers who wish to outsource a portion of their transportation needs. We offer a dedicated fleet of equipment and drivers to each customer, as well as the management and infrastructure to operate according to the customer’s high service expectations. The following is a summary of operating results and certain other financial data for our business segments (in thousands):
Three Months
Three Months
Ended March 31, 2018
Ended March 31, 2017
Inter-
Hub
Inter-
Hub
Segment
Group
Segment
Group
Hub
Mode
Elims
Total
Hub
Mode
Elims
Total
Revenue
$
831,585
$
287,899
$
(23,513
)
$
1,095,971
$
676,480
$
241,834
$
(25,558
)
$
892,756
Transportation costs
741,211
255,482
(23,513
)
973,180
604,674
212,055
(25,558
)
791,171
Gross margin
90,374
32,417
-
122,791
71,806
29,779
-
101,585
Costs and expenses:
Salaries and benefits
52,070
3,937
-
56,007
39,596
3,583
-
43,179
Agent fees and commissions
13
19,129
-
19,142
17
17,976
-
17,993
General and administrative
18,402
2,102
-
20,504
18,479
2,345
-
20,824
Depreciation and amortization
3,760
245
-
4,005
2,109
303
-
2,412
Total costs and expenses
74,245
25,413
-
99,658
60,201
24,207
-
84,408
Operating income
$
16,129
$
7,004
$
-
$
23,133
$
11,605
$
5,572
$
-
$
17,177
Capital Expenditures
$
21,537
$
642
$
-
$
22,179
$
6,625
$
-
$
-
$
6,625
As of March 31, 2018
As of December 31, 2017
Inter-
Hub
Inter-
Hub
Segment
Group
Segment
Group
Hub
Mode
Elims
Total
Hub
Mode
Elims
Total
Total assets
$
1,444,239
$
205,070
$
(6,039
)
$
1,643,270
$
1,470,792
$
210,088
$
(9,939
)
$
1,670,941
Goodwill
318,772
29,389
-
348,161
319,272
29,389
-
348,661
On January 1, 2018, the Company adopted ASC Topic 606 using the modified retrospective method applied to those contracts that were not completed as of January 1, 2018. Segment revenues were not significantly impacted under ASC Topic 606. The tables below represent disaggregated revenue from contracts with customers. The following tables summarize our revenue by segment and business line (in thousands):
Three Months
Three Months
Ended March 31, 2018
Ended March 31, 2017
Inter-
Hub
Inter-
Hub
Segment
Group
Segment
Group
Hub
Mode
Elims
Total
Hub
Mode
Elims
Total
Intermodal
$
482,495
$
129,773
$
(11,270
)
$
600,998
$
424,423
$
122,181
$
(15,237
)
$
531,367
Truck brokerage
120,019
100,721
(358
)
220,382
106,185
78,161
(385
)
183,961
Logistics
168,676
57,405
(11,870
)
214,211
145,872
41,492
(9,936
)
177,428
Dedicated
60,395
-
(15
)
60,380
-
-
-
-
Total revenue
$
831,585
$
287,899
$
(23,513
)
$
1,095,971
$
676,480
$
241,834
$
(25,558
)
$
892,756</t>
  </si>
  <si>
    <t>Earnings Per Share</t>
  </si>
  <si>
    <t>Earnings Per Share [Abstract]</t>
  </si>
  <si>
    <t>NOTE 4 .
Earnings Per Share The following is a reconciliation of our earnings per share (in thousands, except for per share data):
Three Months Ended, March 31,
2018
2017
Net income for basic and diluted earnings per share
$
16,167
$
10,334
Weighted average shares outstanding - basic
33,375
33,205
Dilutive effect of stock options and restricted stock
103
168
Weighted average shares outstanding - diluted
33,478
33,373
Earnings per common share - basic
$
0.48
$
0.31
Earnings per common share - diluted
$
0.48
$
0.31</t>
  </si>
  <si>
    <t>Fair Value Measurement</t>
  </si>
  <si>
    <t>Fair Value Disclosures [Abstract]</t>
  </si>
  <si>
    <t xml:space="preserve">NOTE 5 .
Fair Value Measurement The carrying value of cash and cash equivalents, accounts receivable and accounts payable approximated fair value as of March 31, 2018 and December 31, 2017. At March 31, 2018 and December 31, 2017 the fair value of the Company’s fixed-rate borrowings was $3.5 million and $2.4 million less than the historical carrying value of $244.6 million and $247.1 million.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March 31, 2018 and December 31, 2017, our cash and temporary investments were with high quality financial institutions in Demand Deposit Accounts (DDAs) and Savings Accounts. Restricted investments, as of March 31, 2018 of $23.3 million and December 31, 2017 of $24.2 million, included mutual funds which are reported at fair value.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Cash and cash equivalents, accounts receivable and accounts payable are defined as “Level 1”, while long term debt is defined as “Level 2” of the fair value hierarchy in the Fair Value Measurements and Disclosures Topic of the Codification. </t>
  </si>
  <si>
    <t>Long-Term Debt and Financing Arrangements</t>
  </si>
  <si>
    <t>Debt Disclosure [Abstract]</t>
  </si>
  <si>
    <t>NOTE 6 .
Long-Term Debt and Financing Arrangements At March 31, 2018, we were authorized to borrow up to $350 million under a revolving line of credit. At March 31, 2018, we had $30.0 million outstanding. We have standby letters of credit that expire at various dates in 2018. As of March 31, 2018, our letters of credit were $21.2 million. Our unused and available borrowings under our bank revolving line of credit were $298.8 million as of March 31, 2018 and $284.9 million as of December 31, 2017. We were in compliance with our debt covenants as of March 31, 2018 and December 31, 2017. We have entered into various Equipment Notes (“Notes”) for the purchase of tractors and containers. The Notes are secured by the underlying equipment financed in the agreements.
March 31,
December 31,
2018
2017
(in thousands except principal and interest payments)
Revolving line of credit
$
30,000
$
45,000
Secured Equipment Notes due on various dates in 2024 with monthly principal and interest payments between $403 and $83,000 commencing on various dates in 2017 and 2018; interest is paid monthly at a fixed annual rate between 2.85% and 3.41%
13,119
13,586
Secured Equipment Notes due on various dates in 2023 with monthly principal and interest payments between $669 and $187,963 commencing on various dates in 2016, 2017 and 2018; interest is paid monthly at a fixed annual rate between 2.23% and 3.66%
52,186
36,981
Secured Equipment Notes due on various dates in 2022 with monthly principal and interest payments between $3,030 and $254,190 commencing on various dates from 2015 to 2017; interest is paid monthly at a fixed annual rate of between 2.16% and 2.87%
28,709
30,301
Secured Equipment Notes due on various dates in 2021 with monthly principal and interest payments between $1,940 and $326,333 commencing on various dates from 2014 to 2017; interest is paid monthly at a fixed annual rate between 2.04% and 2.96%
70,999
76,885
Secured Equipment Notes due on various dates in 2020 with monthly principal and interest payments between $6,175 and $398,496 commencing on various dates from 2013 to 2016; interest is paid monthly at a fixed annual rate between 1.72% and 2.78%
46,777
50,737
Secured Equipment Notes due on various dates in 2019 with monthly principal and interest payments between $1,594 and $325,050 commencing on various dates from 2013 to 2015; interest is paid monthly at a fixed annual rate between 1.87% and 2.62%
30,748
36,178
Secured Equipment Notes due on various dates in 2018 with monthly principal and interest payments between $6,480 and $163,428 commencing on various dates in 2013 and 2014; interest is paid monthly at a fixed annual rate between 2.05% and 2.7%
2,019
2,406
274,557
292,074
Less current portion
(80,004
)
(77,266
)
Total long-term debt
$
194,553
$
214,808</t>
  </si>
  <si>
    <t>Commitments and Contingencies</t>
  </si>
  <si>
    <t>Commitments And Contingencies Disclosure [Abstract]</t>
  </si>
  <si>
    <t>NOTE 7. Commitments and Contingencies In November 2016, we committed to acquire 4,000 Since January 1, 2018 we have committed to acquire 787 tractors for $98.5 million. As of April 2018 we received 54 tractors, which are being financed with debt, and we expect to receive the remaining 733 tractors from April to December of 2018. We expect to finance these tractors with debt. Since January 1, 2018 we have committed to acquire 535 trailers for $16.9 million. As of April 2018 we received 10 trailers, which will be financed with debt, and we expect to receive the remaining 525 trailers from April to December of 2018. We expect to finance these trailers with debt.</t>
  </si>
  <si>
    <t>Legal Matters</t>
  </si>
  <si>
    <t xml:space="preserve">NOTE 8 .
Legal Matters Robles On January 25, 2013, a complaint was filed in the U.S. District Court for the Eastern District of California (Sacramento Division) by Salvador Robles against our subsidiary Hub Group Trucking, Inc (“HGT”). The action is brought on behalf of a class comprised of present and former California-based truck drivers for HGT who were classified as independent contractors, from January 2009 to August 2014. It alleges HGT has misclassified such drivers as independent contractors and that such drivers were employees. It asserts various violations of the California Labor Code and claims that HGT has engaged in unfair competition practices. The complaint seeks, among other things, declaratory and injunctive relief, monetary damages and attorney’s fees. In May 2013, the complaint was amended to add similar claims based on Mr. Robles’ status as an employed company driver. These additional claims are only on behalf of Mr. Robles and not a putative class. The Company believes that the California independent contractor truck drivers were properly classified as independent contractors at all times. Nevertheless, because lawsuits are expensive, time-consuming and could interrupt our business operations, HGT decided to make settlement offers to individual drivers with respect to the claims alleged in this lawsuit, without admitting liability. As of December 31, 2017, 96% of the California drivers have accepted the settlement offers. In late 2014, HGT decided to convert its model from independent contractors to employee drivers in California (the “Conversion”). In early 2016, HGT closed its operations in Southern California. On April 3, 2015, the Robles case was transferred to the U.S. District Court for the Western District of Tennessee (Western Division) in Memphis. On May 15, 2015, Plaintiffs filed a Second Amended Complaint (“SAC”) which names 334 current and former HGT drivers as “interested putative class members.” In addition to reasserting their existing claims, the SAC includes claims post-Conversion, added two Plaintiffs (who had signed the settlement agreement above) and seeks a judicial declaration that the settlement agreements are unenforceable. On June 8, 2015, HGT filed a motion to dismiss the SAC and on July 19, 2016, HGT’s motion to dismiss was granted in part, and denied in part, by the District Court. The motion to dismiss was granted for the claims of all purported class members who have signed settlement agreements and for the plaintiffs’ claims based on quantum merit. It was denied with respect to federal preemption and choice of law. On August 11, 2016, Plaintiffs filed a motion to clarify whether the Court’s dismissal of the claims of all purported class members who signed settlement agreements was with or without prejudice and, if the dismissal was with prejudice, Plaintiffs moved the Court to revise and reconsider the order. Plaintiffs’ motion for clarification/reconsideration has been fully briefed and the parties are awaiting a decision by the Court. Adame On August 5, 2015, the Plaintiffs’ law firm in the Robles case filed a lawsuit in state court in San Bernardino County, California on behalf of 63 named Plaintiffs against HGT and five Hub and HGT employees. The lawsuit alleges claims similar to those being made in Robles On October 29, 2015, Defendants filed a notice of removal to move the case from state court in San Bernardino to federal court in the Central District of California. On November 19, 2015, Plaintiffs filed a motion to remand the case back to state court, claiming that the federal court lacks jurisdiction over the case because there is not complete diversity of citizenship between the parties and the amount in controversy threshold is not satisfied. The court granted Plaintiffs’ motion to remand to the state court in San Bernardino County on April 7, 2016. On July 11, 2016, Defendants filed dismissal papers in state court, asking the court to dismiss Plaintiffs’ suit for various reasons, including that the agreement between HGT and its former California owner operators requires that this action be brought in Memphis, Tennessee, or stay the action pending the outcome of Robles. Defendants also asked the court to dismiss the individual defendants because PAGA’s language does not allow for individual liability. During a hearing on October 5, 2016, the judge issued an oral tentative ruling stating that the choice of forum provision was unenforceable. On February 17, 2017, with the stipulation of the parties, the Court entered an order dismissing, without prejudice, all of the individual Defendants and accepting the parties’ agreement that jurisdiction and venue are proper in the San Bernardino Superior Court and that Defendants will not seek to remove the case to federal district court. On April 12, 2017, the Court denied Defendant’s motion to dismiss based on insufficiency of the PAGA letter notice. On October 19, 2017, Plaintiffs filed an amended complaint, dismissing the previously named individuals as Defendants. On December 4, 2017, Defendants filed an Answer to Plaintiffs’ First Amended Complaint and a Memorandum of Points and Authorities in Support of their Motion for Judgment on the Pleadings arguing that judgement should be entered for Defendants because Plaintiffs’ claims are preempted by the Federal Truth-In-Leasing regulations. On January 31, 2018, a hearing was held on the motion to dismiss, and on February 1, 2018, the motion was denied. On March 27, 2018, Defendants filed a petition for a writ of mandate with the Court of Appeals. There is no timetable for when the Court of Appeals will decide if it will hear the appeal. </t>
  </si>
  <si>
    <t>Income Taxes</t>
  </si>
  <si>
    <t>Income Tax Disclosure [Abstract]</t>
  </si>
  <si>
    <t>NOTE 9. Income Taxes The provision for income taxes decreased to $4.8 million in 2018 from $6.1 million in 2017. We provided for income taxes using an effective rate of 23.0% in 2018 and an effective rate of 37.0% in 2017. The 2018 effective tax rate was lower primarily due to the enactment of the U.S. Tax Cuts and Jobs Act (the “Act”) on December 22, 2017, which reduced the US federal corporate tax rate from 35% to 21%. We expect our effective tax rate for the remainder of 2018 will range from 24.5% to 25.5%. Due to the complexities involved in accounting for the enactment of the Act, the SEC Staff Accounting Bulletin No. 118 (“SAB No. 118”) allows for a one-year period, from the date of enactment, to complete the related income tax accounting for the Act and allows for the use of provisional amounts until that accounting is complete. The Company recorded provisional amounts in earnings for the year ended December 31, 2017 as certain deferred tax assets and liabilities were remeasured based on the rates at which they are expected to reverse in the future, which is generally 21%. However, we are still analyzing aspects of the Act and refining our calculations, which could potentially affect the measurement of these balances or potentially give rise to new deferred tax amounts until the federal income tax return for 2017 is filed later this year.</t>
  </si>
  <si>
    <t>New Pronouncements</t>
  </si>
  <si>
    <t>Accounting Changes And Error Corrections [Abstract]</t>
  </si>
  <si>
    <t xml:space="preserve">NOTE 10 .
New Pronouncements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new standard is effective for fiscal years, and interim periods within those fiscal years, beginning after December 15, 2017. This standard was adopted on January 1, 2018. Any impact would apply to future acquisitions. In 2016, the FASB issued new guidance that requires credit losses on financial assets measured at amortized cost basis to be presented at the net amount expected to be collected, not based on incurred losses .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The new standard will become effective beginning with the first quarter of 2019. Early adoption of the standard is permitted. We plan to adopt this standard January 1, 2019, as required. We are currently reviewing our leases and evaluating the impact the adoption of this accounting guidance will have on the consolidated financial statements. </t>
  </si>
  <si>
    <t>Interim Financial Statements (Policies)</t>
  </si>
  <si>
    <t>Accounting Policies [Abstract]</t>
  </si>
  <si>
    <t xml:space="preserve">Revenue : Revenue is recognized at the time 1) persuasive evidence of an arrangement exists, 2) services have been rendered, 3) the sales price is fixed and determinable and 4) collectability is reasonably assured. We generally recognize revenue over time because of continuous transfer of control to the customer. Since control is transferred over time, revenue and related transportation costs are recognized based on relative transit time, which is based on the extent of progress towards completion of the related performance obligation. We enter into contracts that can include various combinations of services, which are capable of being distinct and accounted for as separate performance obligations. We account for a contract when it has approval and commitment from both parties, the rights of the parties are identified, payment terms are identified, the contract has commercial substance and collectability of consideration is probable. Taxes assessed by a governmental authority that are both imposed on and concurrent with a specific revenue-producing transaction, that are collected by the Company from a customer, are excluded from revenue. Further, in most cases, we report our revenue on a gross basis because we are the primary obligor as we are responsible for providing the service desired by the customer. Our customers view us as responsible for fulfillment including the acceptability of the service. Services requirements may include, for example, on-time delivery, handling freight loss and damage claims, setting up appointments for pick-up and delivery and tracing shipments in transit. We have discretion in setting sales prices and as a result, the amount we earn varies. In addition, we have the discretion to select our vendors from multiple suppliers for the services ordered by our customers. These factors, discretion in setting prices and discretion in selecting vendors, further support reporting revenue on a gross basis for most of our revenue. The Company capitalizes commissions incurred in connection with obtaining a contract. The Company capitalized commissions associated with dedicated services of $54,000 at March 31, 2018. Capitalized commission fees are amortized based on the transfer of services to which the assets relate and are included in selling, general and administrative expenses. In 2018, the amount of amortization was $3,278. Costs incurred to fulfill an intermodal, truck brokerage or logistics contract are expensed as incurred according to the practical expedient that allows contract acquisition costs to be recognized immediately if the deferral period is one year or less. The Company applied Topic 606 retrospectively using the practical expedient in paragraph 606-10-65-1(f)(3), under which the Company does not disclose the amount of consideration allocated to the remaining performance obligations or an explanation of when the Company expects to recognize that amount as revenue for all reporting periods presented before January 1, 2018. We do not generally have a remaining performance obligation due to revenue generally being recognized using relevant transit time. We only had one significant accounting policy change that is disclosed below: T axes assessed by a governmental authority that are both imposed on and concurrent with a specific revenue-producing transaction and collected by Hub Group from a customer </t>
  </si>
  <si>
    <t>Acquisition (Tables) - Estenson Logistics, LLC [Member]</t>
  </si>
  <si>
    <t>Summary of Total Purchase Price Allocated to Net Assets Acquired</t>
  </si>
  <si>
    <t>The following table summarizes the total purchase price allocated to the net assets acquired (in thousands):
Cash paid
$
165,945
Consideration payable
1,081
Contingent consideration, fair value
4,703
Total consideration
171,729
Equipment debt assumed
112,962
Total base purchase price
$
284,691</t>
  </si>
  <si>
    <t>Summarizes the Allocation of Total Consideration to the Assets Acquired and Liabilities Assumed</t>
  </si>
  <si>
    <t>The following table summarizes the allocation of the total consideration to the assets acquired and liabilities assumed as of the date of the acquisition (in thousands):
July 1, 2017
Cash and cash equivalents
$
12
Accounts receivable trade
26,909
Accounts receivable other
165
Prepaid expenses and other current assets
1,500
Property and equipment
128,477
Other intangibles
66,400
Goodwill
86,059
Other assets
64
Total assets acquired
$
309,586
Accounts payable trade
$
4,110
Accrued payroll
5,727
Accrued other
15,058
Equipment debt
112,962
Total liabilities assumed
$
137,857
Total consideration
$
171,729</t>
  </si>
  <si>
    <t>Components of Other Intangibles Acquired</t>
  </si>
  <si>
    <t xml:space="preserve">The components of “Other intangibles” listed in the above table as of the acquisition date are as follows (in thousands):
Accumulated
Balance at
Estimated Useful
Amount
Amortization
March 31, 2018
Life
Customer relationships
$
66,000
$
3,300
$
62,700
15 years
Trade name
$
400
$
400
$
0
3 months </t>
  </si>
  <si>
    <t>Amortization Expense</t>
  </si>
  <si>
    <t>Amortization expense related to HGD for the next five years is as follows (in thousands):
Remainder 2018
$
3,300
2019
4,400
2020
4,400
2021
4,400
2022
4,400</t>
  </si>
  <si>
    <t>Unaudited Pro forma Consolidated Results of Operations</t>
  </si>
  <si>
    <t>The following unaudited pro forma consolidated results of operations for 2017 assume that the acquisition of Estenson was completed as of January 1, 2017 (in thousands, except for per share amounts):
Three Months
Ended
March 31, 2017
Revenue
$
947,344
Net income
$
11,603
Earnings per share
Basic
$
0.35
Diluted
$
0.35</t>
  </si>
  <si>
    <t>Business Segments (Tables)</t>
  </si>
  <si>
    <t>Summary of Operating Results and Certain Other Financial Data</t>
  </si>
  <si>
    <t>The following is a summary of operating results and certain other financial data for our business segments (in thousands):
Three Months
Three Months
Ended March 31, 2018
Ended March 31, 2017
Inter-
Hub
Inter-
Hub
Segment
Group
Segment
Group
Hub
Mode
Elims
Total
Hub
Mode
Elims
Total
Revenue
$
831,585
$
287,899
$
(23,513
)
$
1,095,971
$
676,480
$
241,834
$
(25,558
)
$
892,756
Transportation costs
741,211
255,482
(23,513
)
973,180
604,674
212,055
(25,558
)
791,171
Gross margin
90,374
32,417
-
122,791
71,806
29,779
-
101,585
Costs and expenses:
Salaries and benefits
52,070
3,937
-
56,007
39,596
3,583
-
43,179
Agent fees and commissions
13
19,129
-
19,142
17
17,976
-
17,993
General and administrative
18,402
2,102
-
20,504
18,479
2,345
-
20,824
Depreciation and amortization
3,760
245
-
4,005
2,109
303
-
2,412
Total costs and expenses
74,245
25,413
-
99,658
60,201
24,207
-
84,408
Operating income
$
16,129
$
7,004
$
-
$
23,133
$
11,605
$
5,572
$
-
$
17,177
Capital Expenditures
$
21,537
$
642
$
-
$
22,179
$
6,625
$
-
$
-
$
6,625</t>
  </si>
  <si>
    <t>Schedule of Assets</t>
  </si>
  <si>
    <t>As of March 31, 2018
As of December 31, 2017
Inter-
Hub
Inter-
Hub
Segment
Group
Segment
Group
Hub
Mode
Elims
Total
Hub
Mode
Elims
Total
Total assets
$
1,444,239
$
205,070
$
(6,039
)
$
1,643,270
$
1,470,792
$
210,088
$
(9,939
)
$
1,670,941
Goodwill
318,772
29,389
-
348,161
319,272
29,389
-
348,661</t>
  </si>
  <si>
    <t>Summary of Revenue by Segment and Business Line</t>
  </si>
  <si>
    <t>The following tables summarize our revenue by segment and business line (in thousands):
Three Months
Three Months
Ended March 31, 2018
Ended March 31, 2017
Inter-
Hub
Inter-
Hub
Segment
Group
Segment
Group
Hub
Mode
Elims
Total
Hub
Mode
Elims
Total
Intermodal
$
482,495
$
129,773
$
(11,270
)
$
600,998
$
424,423
$
122,181
$
(15,237
)
$
531,367
Truck brokerage
120,019
100,721
(358
)
220,382
106,185
78,161
(385
)
183,961
Logistics
168,676
57,405
(11,870
)
214,211
145,872
41,492
(9,936
)
177,428
Dedicated
60,395
-
(15
)
60,380
-
-
-
-
Total revenue
$
831,585
$
287,899
$
(23,513
)
$
1,095,971
$
676,480
$
241,834
$
(25,558
)
$
892,756</t>
  </si>
  <si>
    <t>Earnings Per Share (Tables)</t>
  </si>
  <si>
    <t>Reconciliation of Earnings Per Share</t>
  </si>
  <si>
    <t>The following is a reconciliation of our earnings per share (in thousands, except for per share data):
Three Months Ended, March 31,
2018
2017
Net income for basic and diluted earnings per share
$
16,167
$
10,334
Weighted average shares outstanding - basic
33,375
33,205
Dilutive effect of stock options and restricted stock
103
168
Weighted average shares outstanding - diluted
33,478
33,373
Earnings per common share - basic
$
0.48
$
0.31
Earnings per common share - diluted
$
0.48
$
0.31</t>
  </si>
  <si>
    <t>Long-Term Debt and Financing Arrangements (Tables)</t>
  </si>
  <si>
    <t>Schedule of Outstanding Debt</t>
  </si>
  <si>
    <t>March 31,
December 31,
2018
2017
(in thousands except principal and interest payments)
Revolving line of credit
$
30,000
$
45,000
Secured Equipment Notes due on various dates in 2024 with monthly principal and interest payments between $403 and $83,000 commencing on various dates in 2017 and 2018; interest is paid monthly at a fixed annual rate between 2.85% and 3.41%
13,119
13,586
Secured Equipment Notes due on various dates in 2023 with monthly principal and interest payments between $669 and $187,963 commencing on various dates in 2016, 2017 and 2018; interest is paid monthly at a fixed annual rate between 2.23% and 3.66%
52,186
36,981
Secured Equipment Notes due on various dates in 2022 with monthly principal and interest payments between $3,030 and $254,190 commencing on various dates from 2015 to 2017; interest is paid monthly at a fixed annual rate of between 2.16% and 2.87%
28,709
30,301
Secured Equipment Notes due on various dates in 2021 with monthly principal and interest payments between $1,940 and $326,333 commencing on various dates from 2014 to 2017; interest is paid monthly at a fixed annual rate between 2.04% and 2.96%
70,999
76,885
Secured Equipment Notes due on various dates in 2020 with monthly principal and interest payments between $6,175 and $398,496 commencing on various dates from 2013 to 2016; interest is paid monthly at a fixed annual rate between 1.72% and 2.78%
46,777
50,737
Secured Equipment Notes due on various dates in 2019 with monthly principal and interest payments between $1,594 and $325,050 commencing on various dates from 2013 to 2015; interest is paid monthly at a fixed annual rate between 1.87% and 2.62%
30,748
36,178
Secured Equipment Notes due on various dates in 2018 with monthly principal and interest payments between $6,480 and $163,428 commencing on various dates in 2013 and 2014; interest is paid monthly at a fixed annual rate between 2.05% and 2.7%
2,019
2,406
274,557
292,074
Less current portion
(80,004
)
(77,266
)
Total long-term debt
$
194,553
$
214,808</t>
  </si>
  <si>
    <t>Interim Financial Statements - Additional Information (Detail) - USD ($)</t>
  </si>
  <si>
    <t>New Accounting Pronouncements Or Change In Accounting Principle [Line Items]</t>
  </si>
  <si>
    <t>Capitalized commission fees</t>
  </si>
  <si>
    <t>Capitalized commission fees, amount of amortization</t>
  </si>
  <si>
    <t>(ASC) topic 606 | Restatement Adjustment [Member]</t>
  </si>
  <si>
    <t>Effective change on revenue and transportation costs</t>
  </si>
  <si>
    <t>Acquisition - Additional Information (Detail) $ in Thousands</t>
  </si>
  <si>
    <t>Jul. 01, 2017USD ($)</t>
  </si>
  <si>
    <t>Mar. 31, 2018USD ($)TractorTrailer</t>
  </si>
  <si>
    <t>Hub Group Dedicated [Member]</t>
  </si>
  <si>
    <t>Business Acquisition [Line Items]</t>
  </si>
  <si>
    <t>Number of tractors in operating fleet | Tractor</t>
  </si>
  <si>
    <t>Number of trailers in operating fleet | Trailer</t>
  </si>
  <si>
    <t>Estenson Logistics, LLC [Member]</t>
  </si>
  <si>
    <t>Business acquisition date</t>
  </si>
  <si>
    <t>Jul. 1,
		2017</t>
  </si>
  <si>
    <t>Business acquisition, purchase price</t>
  </si>
  <si>
    <t>Contingent consideration related to an earn-out provision</t>
  </si>
  <si>
    <t>Business acquisition, final consideration</t>
  </si>
  <si>
    <t>Business acquisition, debt assumed</t>
  </si>
  <si>
    <t>Business acquisition, cash paid</t>
  </si>
  <si>
    <t>Amount of cash borrowed under new credit agreement</t>
  </si>
  <si>
    <t>Amortization expense of intangible assets</t>
  </si>
  <si>
    <t>Intangible assets, weighted average useful life</t>
  </si>
  <si>
    <t>14 years</t>
  </si>
  <si>
    <t>Summary of Total Purchase Price Allocated to Net Assets Acquired (Detail) - Estenson Logistics, LLC [Member] $ in Thousands</t>
  </si>
  <si>
    <t>Cash paid</t>
  </si>
  <si>
    <t>Consideration payable</t>
  </si>
  <si>
    <t>Contingent consideration, fair value</t>
  </si>
  <si>
    <t>Total consideration</t>
  </si>
  <si>
    <t>Equipment debt assumed</t>
  </si>
  <si>
    <t>Total base purchase price</t>
  </si>
  <si>
    <t>Summarizes the Allocation of Total Consideration to the Assets Acquired and Liabilities Assumed (Detail) - USD ($) $ in Thousands</t>
  </si>
  <si>
    <t>Jul. 01, 2017</t>
  </si>
  <si>
    <t>Goodwill</t>
  </si>
  <si>
    <t>Accounts receivable trade</t>
  </si>
  <si>
    <t>Property and equipment</t>
  </si>
  <si>
    <t>Other intangibles</t>
  </si>
  <si>
    <t>Total assets acquired</t>
  </si>
  <si>
    <t>Equipment debt</t>
  </si>
  <si>
    <t>Total liabilities assumed</t>
  </si>
  <si>
    <t>Components of Other Intangible Acquired (Detail) - Estenson Logistics, LLC [Member] $ in Thousands</t>
  </si>
  <si>
    <t>Mar. 31, 2018USD ($)</t>
  </si>
  <si>
    <t>Customer Relationships [Member]</t>
  </si>
  <si>
    <t>Other Intangible Assets [Line Items]</t>
  </si>
  <si>
    <t>Finite-lived intangible assets, Gross Amount</t>
  </si>
  <si>
    <t>Finite-lived intangible assets, Accumulated Amortization</t>
  </si>
  <si>
    <t>Finite-lived intangible assets, Net Carrying Value</t>
  </si>
  <si>
    <t>Intangible assets estimated useful life</t>
  </si>
  <si>
    <t>15 years</t>
  </si>
  <si>
    <t>Trade Name [Member]</t>
  </si>
  <si>
    <t>3 months</t>
  </si>
  <si>
    <t>Amortization Expense of Intangible Assets (Detail) - Hub Group Dedicated [Member] $ in Thousands</t>
  </si>
  <si>
    <t>Finite Lived Intangible Assets [Line Items]</t>
  </si>
  <si>
    <t>Unaudited Pro forma Consolidated Results of Operations (Detail) - Estenson Logistics, LLC [Member] $ / shares in Units, $ in Thousands</t>
  </si>
  <si>
    <t>Mar. 31, 2017USD ($)$ / shares</t>
  </si>
  <si>
    <t>Revenue | $</t>
  </si>
  <si>
    <t>Net income | $</t>
  </si>
  <si>
    <t>Earnings per share</t>
  </si>
  <si>
    <t>Basic | $ / shares</t>
  </si>
  <si>
    <t>Diluted | $ / shares</t>
  </si>
  <si>
    <t>Business Segments - Additional Information (Detail)</t>
  </si>
  <si>
    <t>Mar. 31, 2018Segment</t>
  </si>
  <si>
    <t>Reporting business segments</t>
  </si>
  <si>
    <t>Number of railheads</t>
  </si>
  <si>
    <t>one or more</t>
  </si>
  <si>
    <t>Summary of Operating Results and Certain Other Financial Data (Detail) - USD ($) $ in Thousands</t>
  </si>
  <si>
    <t>Segment Reporting Information [Line Items]</t>
  </si>
  <si>
    <t>Capital Expenditures</t>
  </si>
  <si>
    <t>Operating Segments [Member] | Hub [Member]</t>
  </si>
  <si>
    <t>Operating Segments [Member] | Mode LLC [Member]</t>
  </si>
  <si>
    <t>Intersegment Elims [Member]</t>
  </si>
  <si>
    <t>Schedule of Assets (Detail) - USD ($) $ in Thousands</t>
  </si>
  <si>
    <t>Total assets</t>
  </si>
  <si>
    <t>Summary of Revenue by Segment and Business Line (Detail) - USD ($) $ in Thousands</t>
  </si>
  <si>
    <t>Intermodal [Member]</t>
  </si>
  <si>
    <t>Truck brokerage [Member]</t>
  </si>
  <si>
    <t>Logistics [Member]</t>
  </si>
  <si>
    <t>Dedicated [Member]</t>
  </si>
  <si>
    <t>Operating Segments [Member] | Intermodal [Member] | Hub [Member]</t>
  </si>
  <si>
    <t>Operating Segments [Member] | Intermodal [Member] | Mode LLC [Member]</t>
  </si>
  <si>
    <t>Operating Segments [Member] | Truck brokerage [Member] | Hub [Member]</t>
  </si>
  <si>
    <t>Operating Segments [Member] | Truck brokerage [Member] | Mode LLC [Member]</t>
  </si>
  <si>
    <t>Operating Segments [Member] | Logistics [Member] | Hub [Member]</t>
  </si>
  <si>
    <t>Operating Segments [Member] | Logistics [Member] | Mode LLC [Member]</t>
  </si>
  <si>
    <t>Operating Segments [Member] | Dedicated [Member] | Hub [Member]</t>
  </si>
  <si>
    <t>Intersegment Elims [Member] | Intermodal [Member]</t>
  </si>
  <si>
    <t>Intersegment Elims [Member] | Truck brokerage [Member]</t>
  </si>
  <si>
    <t>Intersegment Elims [Member] | Logistics [Member]</t>
  </si>
  <si>
    <t>Intersegment Elims [Member] | Dedicated [Member]</t>
  </si>
  <si>
    <t>Reconciliation of Earnings Per Share (Detail) - USD ($) $ / shares in Units, shares in Thousands, $ in Thousands</t>
  </si>
  <si>
    <t>Net income for basic and diluted earnings per share</t>
  </si>
  <si>
    <t>Weighted average shares outstanding - basic</t>
  </si>
  <si>
    <t>Dilutive effect of stock options and restricted stock</t>
  </si>
  <si>
    <t>Weighted average shares outstanding - diluted</t>
  </si>
  <si>
    <t>Earnings per common share - basic</t>
  </si>
  <si>
    <t>Earnings per common share - diluted</t>
  </si>
  <si>
    <t>Fair Value Measurement - Additional Information (Detail) - USD ($) $ in Millions</t>
  </si>
  <si>
    <t>Fair value of fixed-rate borrowings less than historical carrying value</t>
  </si>
  <si>
    <t>Fixed-rate borrowings, carrying value</t>
  </si>
  <si>
    <t>Long-Term Debt and Financing Arrangements - Additional Information (Detail) - USD ($)</t>
  </si>
  <si>
    <t>Revolving Line of Credit Facility [Member]</t>
  </si>
  <si>
    <t>Line Of Credit Facility [Line Items]</t>
  </si>
  <si>
    <t>Line of credit facility, maximum borrowing capacity</t>
  </si>
  <si>
    <t>Line of credit outstanding</t>
  </si>
  <si>
    <t>Revolving Line of Credit Facility [Member] | Bank Revolving Line of Credit [Member]</t>
  </si>
  <si>
    <t>Unused and available borrowings under bank revolving line of credit</t>
  </si>
  <si>
    <t>Standby Letters of Credit [Member]</t>
  </si>
  <si>
    <t>Letters of credit expiration year</t>
  </si>
  <si>
    <t>Outstanding letters of credit</t>
  </si>
  <si>
    <t>Schedule of Outstanding Debt (Detail) - USD ($) $ in Thousands</t>
  </si>
  <si>
    <t>Debt Instrument [Line Items]</t>
  </si>
  <si>
    <t>Revolving line of credit &amp; Secured long-term debt</t>
  </si>
  <si>
    <t>Less current portion</t>
  </si>
  <si>
    <t>Total long-term debt</t>
  </si>
  <si>
    <t>Revolving Line of Credit [Member]</t>
  </si>
  <si>
    <t>Revolving line of credit</t>
  </si>
  <si>
    <t>Secured Equipment Notes due in 2024 [Member]</t>
  </si>
  <si>
    <t>Secured long-term debt</t>
  </si>
  <si>
    <t>Secured Equipment Notes due in 2023 [Member]</t>
  </si>
  <si>
    <t>Secured Equipment Notes due in 2022 [Member]</t>
  </si>
  <si>
    <t>Secured Equipment Notes due in 2021 [Member]</t>
  </si>
  <si>
    <t>Secured Equipment Notes due in 2020 [Member]</t>
  </si>
  <si>
    <t>Secured Equipment Notes due in 2019 [Member]</t>
  </si>
  <si>
    <t>Secured Equipment Notes due in 2018 [Member]</t>
  </si>
  <si>
    <t>Schedule of Outstanding Debt (Parenthetical) (Detail)</t>
  </si>
  <si>
    <t>Equipment notes due period</t>
  </si>
  <si>
    <t>Payment Frequency</t>
  </si>
  <si>
    <t>monthly</t>
  </si>
  <si>
    <t>Secured Equipment Notes due in 2024 [Member] | Commencing on 2017 [Member]</t>
  </si>
  <si>
    <t>Equipment notes, date of first required payment</t>
  </si>
  <si>
    <t>Secured Equipment Notes due in 2024 [Member] | Commencing on 2018 [Member]</t>
  </si>
  <si>
    <t>Secured Equipment Notes due in 2023 [Member] | Commencing on 2017 [Member]</t>
  </si>
  <si>
    <t>Secured Equipment Notes due in 2023 [Member] | Commencing on 2018 [Member]</t>
  </si>
  <si>
    <t>Secured Equipment Notes due in 2023 [Member] | Commencing on 2016 [Member]</t>
  </si>
  <si>
    <t>Secured Equipment Notes due in 2022 [Member] | Commencing on 2017 [Member]</t>
  </si>
  <si>
    <t>Secured Equipment Notes due in 2022 [Member] | Commencing on 2015 [Member]</t>
  </si>
  <si>
    <t>Secured Equipment Notes due in 2021 [Member] | Commencing on 2017 [Member]</t>
  </si>
  <si>
    <t>Secured Equipment Notes due in 2021 [Member] | Commencing on 2014 [Member]</t>
  </si>
  <si>
    <t>Secured Equipment Notes due in 2020 [Member] | Commencing on 2016 [Member]</t>
  </si>
  <si>
    <t>Secured Equipment Notes due in 2020 [Member] | Commencing on 2013 [Member]</t>
  </si>
  <si>
    <t>Secured Equipment Notes due in 2019 [Member] | Commencing on 2015 [Member]</t>
  </si>
  <si>
    <t>Secured Equipment Notes due in 2019 [Member] | Commencing on 2013 [Member]</t>
  </si>
  <si>
    <t>Secured Equipment Notes due in 2018 [Member] | Commencing on 2014 [Member]</t>
  </si>
  <si>
    <t>Secured Equipment Notes due in 2018 [Member] | Commencing on 2013 [Member]</t>
  </si>
  <si>
    <t>Minimum [Member] | Secured Equipment Notes due in 2024 [Member]</t>
  </si>
  <si>
    <t>Monthly payments</t>
  </si>
  <si>
    <t>Interest rate secured debt</t>
  </si>
  <si>
    <t>2.85%</t>
  </si>
  <si>
    <t>Minimum [Member] | Secured Equipment Notes due in 2023 [Member]</t>
  </si>
  <si>
    <t>2.23%</t>
  </si>
  <si>
    <t>Minimum [Member] | Secured Equipment Notes due in 2022 [Member]</t>
  </si>
  <si>
    <t>2.16%</t>
  </si>
  <si>
    <t>Minimum [Member] | Secured Equipment Notes due in 2021 [Member]</t>
  </si>
  <si>
    <t>2.04%</t>
  </si>
  <si>
    <t>Minimum [Member] | Secured Equipment Notes due in 2020 [Member]</t>
  </si>
  <si>
    <t>1.72%</t>
  </si>
  <si>
    <t>Minimum [Member] | Secured Equipment Notes due in 2019 [Member]</t>
  </si>
  <si>
    <t>1.87%</t>
  </si>
  <si>
    <t>Minimum [Member] | Secured Equipment Notes due in 2018 [Member]</t>
  </si>
  <si>
    <t>2.05%</t>
  </si>
  <si>
    <t>Maximum [Member] | Secured Equipment Notes due in 2024 [Member]</t>
  </si>
  <si>
    <t>3.41%</t>
  </si>
  <si>
    <t>Maximum [Member] | Secured Equipment Notes due in 2023 [Member]</t>
  </si>
  <si>
    <t>3.66%</t>
  </si>
  <si>
    <t>Maximum [Member] | Secured Equipment Notes due in 2022 [Member]</t>
  </si>
  <si>
    <t>2.87%</t>
  </si>
  <si>
    <t>Maximum [Member] | Secured Equipment Notes due in 2021 [Member]</t>
  </si>
  <si>
    <t>2.96%</t>
  </si>
  <si>
    <t>Maximum [Member] | Secured Equipment Notes due in 2020 [Member]</t>
  </si>
  <si>
    <t>2.78%</t>
  </si>
  <si>
    <t>Maximum [Member] | Secured Equipment Notes due in 2019 [Member]</t>
  </si>
  <si>
    <t>2.62%</t>
  </si>
  <si>
    <t>Maximum [Member] | Secured Equipment Notes due in 2018 [Member]</t>
  </si>
  <si>
    <t>2.70%</t>
  </si>
  <si>
    <t>Commitments and Contingencies - Additional Information (Detail) $ in Millions</t>
  </si>
  <si>
    <t>1 Months Ended</t>
  </si>
  <si>
    <t>Nov. 30, 2016Container</t>
  </si>
  <si>
    <t>Mar. 31, 2018USD ($)TractorTrailerContainer</t>
  </si>
  <si>
    <t>Apr. 30, 2018TractorTrailer</t>
  </si>
  <si>
    <t>Loss Contingencies [Line Items]</t>
  </si>
  <si>
    <t>Purchase contract units, containers | Container</t>
  </si>
  <si>
    <t>Number of containers received | Container</t>
  </si>
  <si>
    <t>Number of containers expected to be received in remainder of fiscal year | Container</t>
  </si>
  <si>
    <t>Purchase contract units tractors | Tractor</t>
  </si>
  <si>
    <t>Cost of purchasing tractors | $</t>
  </si>
  <si>
    <t>Number of tractors expected to be received in remainder of fiscal year | Tractor</t>
  </si>
  <si>
    <t>Purchase contract units trailers | Trailer</t>
  </si>
  <si>
    <t>Cost of purchasing trailers | $</t>
  </si>
  <si>
    <t>Number of trailers expected to be received in remainder of fiscal year | Trailer</t>
  </si>
  <si>
    <t>Subsequent Event [Member]</t>
  </si>
  <si>
    <t>Number of tractors received | Tractor</t>
  </si>
  <si>
    <t>Number of trailers received | Trailer</t>
  </si>
  <si>
    <t>Legal Matters - Additional Information (Detail) - Robles Lawsuits [Member]</t>
  </si>
  <si>
    <t>Aug. 05, 2015PlaintiffEmployee</t>
  </si>
  <si>
    <t>May 15, 2015Plaintiff</t>
  </si>
  <si>
    <t>Percentage of California drivers who accepted settlement offers</t>
  </si>
  <si>
    <t>96.00%</t>
  </si>
  <si>
    <t>Number of plaintiffs</t>
  </si>
  <si>
    <t>Number of plaintiffs against HGT</t>
  </si>
  <si>
    <t>Number of claims signed settlement agreements</t>
  </si>
  <si>
    <t>Hub And HGT [Member]</t>
  </si>
  <si>
    <t>Number of employees filed lawsuit | Employee</t>
  </si>
  <si>
    <t>Income Taxes - Additional Information (Detail) - USD ($) $ in Thousands</t>
  </si>
  <si>
    <t>9 Months Ended</t>
  </si>
  <si>
    <t>Dec. 31, 2018</t>
  </si>
  <si>
    <t>Income Taxes [Line Items]</t>
  </si>
  <si>
    <t>Provision for income taxes decreased</t>
  </si>
  <si>
    <t>Effective income tax rate</t>
  </si>
  <si>
    <t>23.00%</t>
  </si>
  <si>
    <t>37.00%</t>
  </si>
  <si>
    <t>Scenario, Plan [Member] | Minimum [Member]</t>
  </si>
  <si>
    <t>24.50%</t>
  </si>
  <si>
    <t>Scenario, Plan [Member] | Maximum [Member]</t>
  </si>
  <si>
    <t>25.50%</t>
  </si>
</sst>
</file>

<file path=xl/styles.xml><?xml version="1.0" encoding="utf-8"?>
<styleSheet xmlns="http://schemas.openxmlformats.org/spreadsheetml/2006/main">
  <numFmts count="5">
    <numFmt formatCode="_(&quot;$ &quot;#,##0_);_(&quot;$ &quot;(#,##0)" numFmtId="164"/>
    <numFmt formatCode="_(&quot;$ &quot;#,##0.00_);_(&quot;$ &quot;(#,##0.00)" numFmtId="165"/>
    <numFmt formatCode="_(&quot;Remainder &quot;#,##0_);_(&quot;Remainder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0942</v>
      </c>
    </row>
    <row r="12" spans="1:3">
      <c r="A12" s="4" t="s">
        <v>19</v>
      </c>
      <c r="B12" s="4" t="s">
        <v>20</v>
      </c>
    </row>
    <row r="13" spans="1:3">
      <c r="A13" s="4" t="s">
        <v>21</v>
      </c>
      <c r="B13" s="4" t="s">
        <v>22</v>
      </c>
    </row>
    <row r="14" spans="1:3">
      <c r="A14" s="4" t="s">
        <v>23</v>
      </c>
    </row>
    <row r="15" spans="1:3">
      <c r="A15" s="3" t="s">
        <v>4</v>
      </c>
    </row>
    <row r="16" spans="1:3">
      <c r="A16" s="4" t="s">
        <v>24</v>
      </c>
      <c r="C16" s="5" t="n">
        <v>33700428</v>
      </c>
    </row>
    <row r="17" spans="1:3">
      <c r="A17" s="4" t="s">
        <v>25</v>
      </c>
    </row>
    <row r="18" spans="1:3">
      <c r="A18" s="3" t="s">
        <v>4</v>
      </c>
    </row>
    <row r="19" spans="1:3">
      <c r="A19" s="4" t="s">
        <v>24</v>
      </c>
      <c r="C19" s="5" t="n">
        <v>66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78</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4" t="s">
        <v>163</v>
      </c>
      <c r="B3" s="4" t="s">
        <v>164</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930</v>
      </c>
      <c r="C3" s="7" t="n">
        <v>28557</v>
      </c>
    </row>
    <row r="4" spans="1:3">
      <c r="A4" s="4" t="s">
        <v>30</v>
      </c>
      <c r="B4" s="5" t="n">
        <v>573722</v>
      </c>
      <c r="C4" s="5" t="n">
        <v>583994</v>
      </c>
    </row>
    <row r="5" spans="1:3">
      <c r="A5" s="4" t="s">
        <v>31</v>
      </c>
      <c r="B5" s="5" t="n">
        <v>4467</v>
      </c>
      <c r="C5" s="5" t="n">
        <v>5722</v>
      </c>
    </row>
    <row r="6" spans="1:3">
      <c r="A6" s="4" t="s">
        <v>32</v>
      </c>
      <c r="B6" s="5" t="n">
        <v>12136</v>
      </c>
      <c r="C6" s="5" t="n">
        <v>12088</v>
      </c>
    </row>
    <row r="7" spans="1:3">
      <c r="A7" s="4" t="s">
        <v>33</v>
      </c>
      <c r="B7" s="5" t="n">
        <v>19009</v>
      </c>
      <c r="C7" s="5" t="n">
        <v>25697</v>
      </c>
    </row>
    <row r="8" spans="1:3">
      <c r="A8" s="4" t="s">
        <v>34</v>
      </c>
      <c r="B8" s="5" t="n">
        <v>627264</v>
      </c>
      <c r="C8" s="5" t="n">
        <v>656058</v>
      </c>
    </row>
    <row r="9" spans="1:3">
      <c r="A9" s="4" t="s">
        <v>35</v>
      </c>
      <c r="B9" s="5" t="n">
        <v>23265</v>
      </c>
      <c r="C9" s="5" t="n">
        <v>24181</v>
      </c>
    </row>
    <row r="10" spans="1:3">
      <c r="A10" s="4" t="s">
        <v>36</v>
      </c>
      <c r="B10" s="5" t="n">
        <v>568048</v>
      </c>
      <c r="C10" s="5" t="n">
        <v>562150</v>
      </c>
    </row>
    <row r="11" spans="1:3">
      <c r="A11" s="4" t="s">
        <v>37</v>
      </c>
      <c r="B11" s="5" t="n">
        <v>72925</v>
      </c>
      <c r="C11" s="5" t="n">
        <v>74348</v>
      </c>
    </row>
    <row r="12" spans="1:3">
      <c r="A12" s="4" t="s">
        <v>38</v>
      </c>
      <c r="B12" s="5" t="n">
        <v>348161</v>
      </c>
      <c r="C12" s="5" t="n">
        <v>348661</v>
      </c>
    </row>
    <row r="13" spans="1:3">
      <c r="A13" s="4" t="s">
        <v>39</v>
      </c>
      <c r="B13" s="5" t="n">
        <v>3607</v>
      </c>
      <c r="C13" s="5" t="n">
        <v>5543</v>
      </c>
    </row>
    <row r="14" spans="1:3">
      <c r="A14" s="4" t="s">
        <v>40</v>
      </c>
      <c r="B14" s="5" t="n">
        <v>1643270</v>
      </c>
      <c r="C14" s="5" t="n">
        <v>1670941</v>
      </c>
    </row>
    <row r="15" spans="1:3">
      <c r="A15" s="3" t="s">
        <v>41</v>
      </c>
    </row>
    <row r="16" spans="1:3">
      <c r="A16" s="4" t="s">
        <v>42</v>
      </c>
      <c r="B16" s="5" t="n">
        <v>318962</v>
      </c>
      <c r="C16" s="5" t="n">
        <v>338933</v>
      </c>
    </row>
    <row r="17" spans="1:3">
      <c r="A17" s="4" t="s">
        <v>43</v>
      </c>
      <c r="B17" s="5" t="n">
        <v>13389</v>
      </c>
      <c r="C17" s="5" t="n">
        <v>12268</v>
      </c>
    </row>
    <row r="18" spans="1:3">
      <c r="A18" s="4" t="s">
        <v>44</v>
      </c>
      <c r="B18" s="5" t="n">
        <v>22622</v>
      </c>
      <c r="C18" s="5" t="n">
        <v>28994</v>
      </c>
    </row>
    <row r="19" spans="1:3">
      <c r="A19" s="4" t="s">
        <v>45</v>
      </c>
      <c r="B19" s="5" t="n">
        <v>54992</v>
      </c>
      <c r="C19" s="5" t="n">
        <v>59305</v>
      </c>
    </row>
    <row r="20" spans="1:3">
      <c r="A20" s="4" t="s">
        <v>46</v>
      </c>
      <c r="B20" s="5" t="n">
        <v>2798</v>
      </c>
      <c r="C20" s="5" t="n">
        <v>2777</v>
      </c>
    </row>
    <row r="21" spans="1:3">
      <c r="A21" s="4" t="s">
        <v>47</v>
      </c>
      <c r="B21" s="5" t="n">
        <v>80004</v>
      </c>
      <c r="C21" s="5" t="n">
        <v>77266</v>
      </c>
    </row>
    <row r="22" spans="1:3">
      <c r="A22" s="4" t="s">
        <v>48</v>
      </c>
      <c r="B22" s="5" t="n">
        <v>492767</v>
      </c>
      <c r="C22" s="5" t="n">
        <v>519543</v>
      </c>
    </row>
    <row r="23" spans="1:3">
      <c r="A23" s="4" t="s">
        <v>49</v>
      </c>
      <c r="B23" s="5" t="n">
        <v>194553</v>
      </c>
      <c r="C23" s="5" t="n">
        <v>214808</v>
      </c>
    </row>
    <row r="24" spans="1:3">
      <c r="A24" s="4" t="s">
        <v>50</v>
      </c>
      <c r="B24" s="5" t="n">
        <v>37687</v>
      </c>
      <c r="C24" s="5" t="n">
        <v>37927</v>
      </c>
    </row>
    <row r="25" spans="1:3">
      <c r="A25" s="4" t="s">
        <v>51</v>
      </c>
      <c r="B25" s="5" t="n">
        <v>6980</v>
      </c>
      <c r="C25" s="5" t="n">
        <v>7696</v>
      </c>
    </row>
    <row r="26" spans="1:3">
      <c r="A26" s="4" t="s">
        <v>52</v>
      </c>
      <c r="B26" s="5" t="n">
        <v>125611</v>
      </c>
      <c r="C26" s="5" t="n">
        <v>121095</v>
      </c>
    </row>
    <row r="27" spans="1:3">
      <c r="A27" s="3" t="s">
        <v>53</v>
      </c>
    </row>
    <row r="28" spans="1:3">
      <c r="A28" s="4" t="s">
        <v>54</v>
      </c>
      <c r="B28" s="4" t="s">
        <v>55</v>
      </c>
      <c r="C28" s="4" t="s">
        <v>55</v>
      </c>
    </row>
    <row r="29" spans="1:3">
      <c r="A29" s="4" t="s">
        <v>56</v>
      </c>
      <c r="B29" s="5" t="n">
        <v>165076</v>
      </c>
      <c r="C29" s="5" t="n">
        <v>173011</v>
      </c>
    </row>
    <row r="30" spans="1:3">
      <c r="A30" s="4" t="s">
        <v>57</v>
      </c>
      <c r="B30" s="5" t="n">
        <v>-15458</v>
      </c>
      <c r="C30" s="5" t="n">
        <v>-15458</v>
      </c>
    </row>
    <row r="31" spans="1:3">
      <c r="A31" s="4" t="s">
        <v>58</v>
      </c>
      <c r="B31" s="5" t="n">
        <v>886883</v>
      </c>
      <c r="C31" s="5" t="n">
        <v>870716</v>
      </c>
    </row>
    <row r="32" spans="1:3">
      <c r="A32" s="4" t="s">
        <v>59</v>
      </c>
      <c r="B32" s="5" t="n">
        <v>-165</v>
      </c>
      <c r="C32" s="5" t="n">
        <v>-194</v>
      </c>
    </row>
    <row r="33" spans="1:3">
      <c r="A33" s="4" t="s">
        <v>60</v>
      </c>
      <c r="B33" s="5" t="n">
        <v>-251083</v>
      </c>
      <c r="C33" s="5" t="n">
        <v>-258622</v>
      </c>
    </row>
    <row r="34" spans="1:3">
      <c r="A34" s="4" t="s">
        <v>61</v>
      </c>
      <c r="B34" s="5" t="n">
        <v>785672</v>
      </c>
      <c r="C34" s="5" t="n">
        <v>769872</v>
      </c>
    </row>
    <row r="35" spans="1:3">
      <c r="A35" s="4" t="s">
        <v>62</v>
      </c>
      <c r="B35" s="5" t="n">
        <v>1643270</v>
      </c>
      <c r="C35" s="5" t="n">
        <v>1670941</v>
      </c>
    </row>
    <row r="36" spans="1:3">
      <c r="A36" s="4" t="s">
        <v>23</v>
      </c>
    </row>
    <row r="37" spans="1:3">
      <c r="A37" s="3" t="s">
        <v>53</v>
      </c>
    </row>
    <row r="38" spans="1:3">
      <c r="A38" s="4" t="s">
        <v>63</v>
      </c>
      <c r="B38" s="5" t="n">
        <v>412</v>
      </c>
      <c r="C38" s="5" t="n">
        <v>412</v>
      </c>
    </row>
    <row r="39" spans="1:3">
      <c r="A39" s="4" t="s">
        <v>25</v>
      </c>
    </row>
    <row r="40" spans="1:3">
      <c r="A40" s="3" t="s">
        <v>53</v>
      </c>
    </row>
    <row r="41" spans="1:3">
      <c r="A41" s="4" t="s">
        <v>63</v>
      </c>
      <c r="B41" s="7" t="n">
        <v>7</v>
      </c>
      <c r="C41"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6</v>
      </c>
      <c r="B1" s="2" t="s">
        <v>1</v>
      </c>
    </row>
    <row r="2" spans="1:3">
      <c r="B2" s="2" t="s">
        <v>2</v>
      </c>
      <c r="C2" s="2" t="s">
        <v>76</v>
      </c>
    </row>
    <row r="3" spans="1:3">
      <c r="A3" s="3" t="s">
        <v>187</v>
      </c>
    </row>
    <row r="4" spans="1:3">
      <c r="A4" s="4" t="s">
        <v>188</v>
      </c>
      <c r="B4" s="7" t="n">
        <v>54000</v>
      </c>
    </row>
    <row r="5" spans="1:3">
      <c r="A5" s="4" t="s">
        <v>189</v>
      </c>
      <c r="B5" s="7" t="n">
        <v>3278</v>
      </c>
    </row>
    <row r="6" spans="1:3">
      <c r="A6" s="4" t="s">
        <v>190</v>
      </c>
    </row>
    <row r="7" spans="1:3">
      <c r="A7" s="3" t="s">
        <v>187</v>
      </c>
    </row>
    <row r="8" spans="1:3">
      <c r="A8" s="4" t="s">
        <v>191</v>
      </c>
      <c r="C8" s="7" t="n">
        <v>7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21"/>
    <col customWidth="1" max="3" min="3" width="35"/>
  </cols>
  <sheetData>
    <row r="1" spans="1:3">
      <c r="A1" s="1" t="s">
        <v>192</v>
      </c>
      <c r="B1" s="2" t="s">
        <v>193</v>
      </c>
      <c r="C1" s="2" t="s">
        <v>194</v>
      </c>
    </row>
    <row r="2" spans="1:3">
      <c r="A2" s="4" t="s">
        <v>195</v>
      </c>
    </row>
    <row r="3" spans="1:3">
      <c r="A3" s="3" t="s">
        <v>196</v>
      </c>
    </row>
    <row r="4" spans="1:3">
      <c r="A4" s="4" t="s">
        <v>197</v>
      </c>
      <c r="C4" s="5" t="n">
        <v>1300</v>
      </c>
    </row>
    <row r="5" spans="1:3">
      <c r="A5" s="4" t="s">
        <v>198</v>
      </c>
      <c r="C5" s="5" t="n">
        <v>4500</v>
      </c>
    </row>
    <row r="6" spans="1:3">
      <c r="A6" s="4" t="s">
        <v>199</v>
      </c>
    </row>
    <row r="7" spans="1:3">
      <c r="A7" s="3" t="s">
        <v>196</v>
      </c>
    </row>
    <row r="8" spans="1:3">
      <c r="A8" s="4" t="s">
        <v>200</v>
      </c>
      <c r="C8" s="4" t="s">
        <v>201</v>
      </c>
    </row>
    <row r="9" spans="1:3">
      <c r="A9" s="4" t="s">
        <v>202</v>
      </c>
      <c r="B9" s="7" t="n">
        <v>284691</v>
      </c>
    </row>
    <row r="10" spans="1:3">
      <c r="A10" s="4" t="s">
        <v>203</v>
      </c>
      <c r="B10" s="5" t="n">
        <v>6000</v>
      </c>
    </row>
    <row r="11" spans="1:3">
      <c r="A11" s="4" t="s">
        <v>204</v>
      </c>
      <c r="B11" s="5" t="n">
        <v>171729</v>
      </c>
    </row>
    <row r="12" spans="1:3">
      <c r="A12" s="4" t="s">
        <v>205</v>
      </c>
      <c r="B12" s="5" t="n">
        <v>112962</v>
      </c>
    </row>
    <row r="13" spans="1:3">
      <c r="A13" s="4" t="s">
        <v>206</v>
      </c>
      <c r="B13" s="5" t="n">
        <v>165945</v>
      </c>
    </row>
    <row r="14" spans="1:3">
      <c r="A14" s="4" t="s">
        <v>207</v>
      </c>
      <c r="B14" s="7" t="n">
        <v>55000</v>
      </c>
    </row>
    <row r="15" spans="1:3">
      <c r="A15" s="4" t="s">
        <v>208</v>
      </c>
      <c r="C15" s="7" t="n">
        <v>1100</v>
      </c>
    </row>
    <row r="16" spans="1:3">
      <c r="A16" s="4" t="s">
        <v>209</v>
      </c>
      <c r="C16" s="4" t="s">
        <v>2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93</v>
      </c>
    </row>
    <row r="2" spans="1:2">
      <c r="A2" s="3" t="s">
        <v>196</v>
      </c>
    </row>
    <row r="3" spans="1:2">
      <c r="A3" s="4" t="s">
        <v>212</v>
      </c>
      <c r="B3" s="7" t="n">
        <v>165945</v>
      </c>
    </row>
    <row r="4" spans="1:2">
      <c r="A4" s="4" t="s">
        <v>213</v>
      </c>
      <c r="B4" s="5" t="n">
        <v>1081</v>
      </c>
    </row>
    <row r="5" spans="1:2">
      <c r="A5" s="4" t="s">
        <v>214</v>
      </c>
      <c r="B5" s="5" t="n">
        <v>4703</v>
      </c>
    </row>
    <row r="6" spans="1:2">
      <c r="A6" s="4" t="s">
        <v>215</v>
      </c>
      <c r="B6" s="5" t="n">
        <v>171729</v>
      </c>
    </row>
    <row r="7" spans="1:2">
      <c r="A7" s="4" t="s">
        <v>216</v>
      </c>
      <c r="B7" s="5" t="n">
        <v>112962</v>
      </c>
    </row>
    <row r="8" spans="1:2">
      <c r="A8" s="4" t="s">
        <v>217</v>
      </c>
      <c r="B8" s="7" t="n">
        <v>2846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27</v>
      </c>
      <c r="D1" s="2" t="s">
        <v>219</v>
      </c>
    </row>
    <row r="2" spans="1:4">
      <c r="A2" s="3" t="s">
        <v>196</v>
      </c>
    </row>
    <row r="3" spans="1:4">
      <c r="A3" s="4" t="s">
        <v>220</v>
      </c>
      <c r="B3" s="7" t="n">
        <v>348161</v>
      </c>
      <c r="C3" s="7" t="n">
        <v>348661</v>
      </c>
    </row>
    <row r="4" spans="1:4">
      <c r="A4" s="4" t="s">
        <v>199</v>
      </c>
    </row>
    <row r="5" spans="1:4">
      <c r="A5" s="3" t="s">
        <v>196</v>
      </c>
    </row>
    <row r="6" spans="1:4">
      <c r="A6" s="4" t="s">
        <v>29</v>
      </c>
      <c r="D6" s="7" t="n">
        <v>12</v>
      </c>
    </row>
    <row r="7" spans="1:4">
      <c r="A7" s="4" t="s">
        <v>221</v>
      </c>
      <c r="D7" s="5" t="n">
        <v>26909</v>
      </c>
    </row>
    <row r="8" spans="1:4">
      <c r="A8" s="4" t="s">
        <v>31</v>
      </c>
      <c r="D8" s="5" t="n">
        <v>165</v>
      </c>
    </row>
    <row r="9" spans="1:4">
      <c r="A9" s="4" t="s">
        <v>33</v>
      </c>
      <c r="D9" s="5" t="n">
        <v>1500</v>
      </c>
    </row>
    <row r="10" spans="1:4">
      <c r="A10" s="4" t="s">
        <v>222</v>
      </c>
      <c r="D10" s="5" t="n">
        <v>128477</v>
      </c>
    </row>
    <row r="11" spans="1:4">
      <c r="A11" s="4" t="s">
        <v>223</v>
      </c>
      <c r="D11" s="5" t="n">
        <v>66400</v>
      </c>
    </row>
    <row r="12" spans="1:4">
      <c r="A12" s="4" t="s">
        <v>220</v>
      </c>
      <c r="D12" s="5" t="n">
        <v>86059</v>
      </c>
    </row>
    <row r="13" spans="1:4">
      <c r="A13" s="4" t="s">
        <v>39</v>
      </c>
      <c r="D13" s="5" t="n">
        <v>64</v>
      </c>
    </row>
    <row r="14" spans="1:4">
      <c r="A14" s="4" t="s">
        <v>224</v>
      </c>
      <c r="D14" s="5" t="n">
        <v>309586</v>
      </c>
    </row>
    <row r="15" spans="1:4">
      <c r="A15" s="4" t="s">
        <v>42</v>
      </c>
      <c r="D15" s="5" t="n">
        <v>4110</v>
      </c>
    </row>
    <row r="16" spans="1:4">
      <c r="A16" s="4" t="s">
        <v>44</v>
      </c>
      <c r="D16" s="5" t="n">
        <v>5727</v>
      </c>
    </row>
    <row r="17" spans="1:4">
      <c r="A17" s="4" t="s">
        <v>45</v>
      </c>
      <c r="D17" s="5" t="n">
        <v>15058</v>
      </c>
    </row>
    <row r="18" spans="1:4">
      <c r="A18" s="4" t="s">
        <v>225</v>
      </c>
      <c r="D18" s="5" t="n">
        <v>112962</v>
      </c>
    </row>
    <row r="19" spans="1:4">
      <c r="A19" s="4" t="s">
        <v>226</v>
      </c>
      <c r="D19" s="5" t="n">
        <v>137857</v>
      </c>
    </row>
    <row r="20" spans="1:4">
      <c r="A20" s="4" t="s">
        <v>215</v>
      </c>
      <c r="D20" s="7" t="n">
        <v>1717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4" t="s">
        <v>229</v>
      </c>
    </row>
    <row r="4" spans="1:2">
      <c r="A4" s="3" t="s">
        <v>230</v>
      </c>
    </row>
    <row r="5" spans="1:2">
      <c r="A5" s="4" t="s">
        <v>231</v>
      </c>
      <c r="B5" s="7" t="n">
        <v>66000</v>
      </c>
    </row>
    <row r="6" spans="1:2">
      <c r="A6" s="4" t="s">
        <v>232</v>
      </c>
      <c r="B6" s="5" t="n">
        <v>3300</v>
      </c>
    </row>
    <row r="7" spans="1:2">
      <c r="A7" s="4" t="s">
        <v>233</v>
      </c>
      <c r="B7" s="7" t="n">
        <v>62700</v>
      </c>
    </row>
    <row r="8" spans="1:2">
      <c r="A8" s="4" t="s">
        <v>234</v>
      </c>
      <c r="B8" s="4" t="s">
        <v>235</v>
      </c>
    </row>
    <row r="9" spans="1:2">
      <c r="A9" s="4" t="s">
        <v>236</v>
      </c>
    </row>
    <row r="10" spans="1:2">
      <c r="A10" s="3" t="s">
        <v>230</v>
      </c>
    </row>
    <row r="11" spans="1:2">
      <c r="A11" s="4" t="s">
        <v>231</v>
      </c>
      <c r="B11" s="7" t="n">
        <v>400</v>
      </c>
    </row>
    <row r="12" spans="1:2">
      <c r="A12" s="4" t="s">
        <v>232</v>
      </c>
      <c r="B12" s="5" t="n">
        <v>400</v>
      </c>
    </row>
    <row r="13" spans="1:2">
      <c r="A13" s="4" t="s">
        <v>233</v>
      </c>
      <c r="B13" s="7" t="n">
        <v>0</v>
      </c>
    </row>
    <row r="14" spans="1:2">
      <c r="A14" s="4" t="s">
        <v>234</v>
      </c>
      <c r="B1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28</v>
      </c>
    </row>
    <row r="2" spans="1:2">
      <c r="A2" s="3" t="s">
        <v>239</v>
      </c>
    </row>
    <row r="3" spans="1:2">
      <c r="A3" s="9" t="n">
        <v>2018</v>
      </c>
      <c r="B3" s="7" t="n">
        <v>3300</v>
      </c>
    </row>
    <row r="4" spans="1:2">
      <c r="A4" s="5" t="n">
        <v>2019</v>
      </c>
      <c r="B4" s="5" t="n">
        <v>4400</v>
      </c>
    </row>
    <row r="5" spans="1:2">
      <c r="A5" s="5" t="n">
        <v>2020</v>
      </c>
      <c r="B5" s="5" t="n">
        <v>4400</v>
      </c>
    </row>
    <row r="6" spans="1:2">
      <c r="A6" s="5" t="n">
        <v>2021</v>
      </c>
      <c r="B6" s="5" t="n">
        <v>4400</v>
      </c>
    </row>
    <row r="7" spans="1:2">
      <c r="A7" s="5" t="n">
        <v>2022</v>
      </c>
      <c r="B7" s="7" t="n">
        <v>4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40</v>
      </c>
      <c r="B1" s="2" t="s">
        <v>1</v>
      </c>
    </row>
    <row r="2" spans="1:2">
      <c r="B2" s="2" t="s">
        <v>241</v>
      </c>
    </row>
    <row r="3" spans="1:2">
      <c r="A3" s="3" t="s">
        <v>196</v>
      </c>
    </row>
    <row r="4" spans="1:2">
      <c r="A4" s="4" t="s">
        <v>242</v>
      </c>
      <c r="B4" s="7" t="n">
        <v>947344</v>
      </c>
    </row>
    <row r="5" spans="1:2">
      <c r="A5" s="4" t="s">
        <v>243</v>
      </c>
      <c r="B5" s="7" t="n">
        <v>11603</v>
      </c>
    </row>
    <row r="6" spans="1:2">
      <c r="A6" s="3" t="s">
        <v>244</v>
      </c>
    </row>
    <row r="7" spans="1:2">
      <c r="A7" s="4" t="s">
        <v>245</v>
      </c>
      <c r="B7" s="8" t="n">
        <v>0.35</v>
      </c>
    </row>
    <row r="8" spans="1:2">
      <c r="A8" s="4" t="s">
        <v>246</v>
      </c>
      <c r="B8" s="8" t="n">
        <v>0.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47</v>
      </c>
      <c r="B1" s="2" t="s">
        <v>1</v>
      </c>
    </row>
    <row r="2" spans="1:2">
      <c r="B2" s="2" t="s">
        <v>248</v>
      </c>
    </row>
    <row r="3" spans="1:2">
      <c r="A3" s="3" t="s">
        <v>137</v>
      </c>
    </row>
    <row r="4" spans="1:2">
      <c r="A4" s="4" t="s">
        <v>249</v>
      </c>
      <c r="B4" s="5" t="n">
        <v>2</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6</v>
      </c>
    </row>
    <row r="3" spans="1:3">
      <c r="A3" s="3" t="s">
        <v>253</v>
      </c>
    </row>
    <row r="4" spans="1:3">
      <c r="A4" s="4" t="s">
        <v>78</v>
      </c>
      <c r="B4" s="7" t="n">
        <v>1095971</v>
      </c>
      <c r="C4" s="7" t="n">
        <v>892756</v>
      </c>
    </row>
    <row r="5" spans="1:3">
      <c r="A5" s="4" t="s">
        <v>79</v>
      </c>
      <c r="B5" s="5" t="n">
        <v>973180</v>
      </c>
      <c r="C5" s="5" t="n">
        <v>791171</v>
      </c>
    </row>
    <row r="6" spans="1:3">
      <c r="A6" s="4" t="s">
        <v>80</v>
      </c>
      <c r="B6" s="5" t="n">
        <v>122791</v>
      </c>
      <c r="C6" s="5" t="n">
        <v>101585</v>
      </c>
    </row>
    <row r="7" spans="1:3">
      <c r="A7" s="3" t="s">
        <v>81</v>
      </c>
    </row>
    <row r="8" spans="1:3">
      <c r="A8" s="4" t="s">
        <v>82</v>
      </c>
      <c r="B8" s="5" t="n">
        <v>56007</v>
      </c>
      <c r="C8" s="5" t="n">
        <v>43179</v>
      </c>
    </row>
    <row r="9" spans="1:3">
      <c r="A9" s="4" t="s">
        <v>83</v>
      </c>
      <c r="B9" s="5" t="n">
        <v>19142</v>
      </c>
      <c r="C9" s="5" t="n">
        <v>17993</v>
      </c>
    </row>
    <row r="10" spans="1:3">
      <c r="A10" s="4" t="s">
        <v>84</v>
      </c>
      <c r="B10" s="5" t="n">
        <v>20504</v>
      </c>
      <c r="C10" s="5" t="n">
        <v>20824</v>
      </c>
    </row>
    <row r="11" spans="1:3">
      <c r="A11" s="4" t="s">
        <v>85</v>
      </c>
      <c r="B11" s="5" t="n">
        <v>4005</v>
      </c>
      <c r="C11" s="5" t="n">
        <v>2412</v>
      </c>
    </row>
    <row r="12" spans="1:3">
      <c r="A12" s="4" t="s">
        <v>86</v>
      </c>
      <c r="B12" s="5" t="n">
        <v>99658</v>
      </c>
      <c r="C12" s="5" t="n">
        <v>84408</v>
      </c>
    </row>
    <row r="13" spans="1:3">
      <c r="A13" s="4" t="s">
        <v>87</v>
      </c>
      <c r="B13" s="5" t="n">
        <v>23133</v>
      </c>
      <c r="C13" s="5" t="n">
        <v>17177</v>
      </c>
    </row>
    <row r="14" spans="1:3">
      <c r="A14" s="4" t="s">
        <v>254</v>
      </c>
      <c r="B14" s="5" t="n">
        <v>22179</v>
      </c>
      <c r="C14" s="5" t="n">
        <v>6625</v>
      </c>
    </row>
    <row r="15" spans="1:3">
      <c r="A15" s="4" t="s">
        <v>255</v>
      </c>
    </row>
    <row r="16" spans="1:3">
      <c r="A16" s="3" t="s">
        <v>253</v>
      </c>
    </row>
    <row r="17" spans="1:3">
      <c r="A17" s="4" t="s">
        <v>78</v>
      </c>
      <c r="B17" s="5" t="n">
        <v>831585</v>
      </c>
      <c r="C17" s="5" t="n">
        <v>676480</v>
      </c>
    </row>
    <row r="18" spans="1:3">
      <c r="A18" s="4" t="s">
        <v>79</v>
      </c>
      <c r="B18" s="5" t="n">
        <v>741211</v>
      </c>
      <c r="C18" s="5" t="n">
        <v>604674</v>
      </c>
    </row>
    <row r="19" spans="1:3">
      <c r="A19" s="4" t="s">
        <v>80</v>
      </c>
      <c r="B19" s="5" t="n">
        <v>90374</v>
      </c>
      <c r="C19" s="5" t="n">
        <v>71806</v>
      </c>
    </row>
    <row r="20" spans="1:3">
      <c r="A20" s="3" t="s">
        <v>81</v>
      </c>
    </row>
    <row r="21" spans="1:3">
      <c r="A21" s="4" t="s">
        <v>82</v>
      </c>
      <c r="B21" s="5" t="n">
        <v>52070</v>
      </c>
      <c r="C21" s="5" t="n">
        <v>39596</v>
      </c>
    </row>
    <row r="22" spans="1:3">
      <c r="A22" s="4" t="s">
        <v>83</v>
      </c>
      <c r="B22" s="5" t="n">
        <v>13</v>
      </c>
      <c r="C22" s="5" t="n">
        <v>17</v>
      </c>
    </row>
    <row r="23" spans="1:3">
      <c r="A23" s="4" t="s">
        <v>84</v>
      </c>
      <c r="B23" s="5" t="n">
        <v>18402</v>
      </c>
      <c r="C23" s="5" t="n">
        <v>18479</v>
      </c>
    </row>
    <row r="24" spans="1:3">
      <c r="A24" s="4" t="s">
        <v>85</v>
      </c>
      <c r="B24" s="5" t="n">
        <v>3760</v>
      </c>
      <c r="C24" s="5" t="n">
        <v>2109</v>
      </c>
    </row>
    <row r="25" spans="1:3">
      <c r="A25" s="4" t="s">
        <v>86</v>
      </c>
      <c r="B25" s="5" t="n">
        <v>74245</v>
      </c>
      <c r="C25" s="5" t="n">
        <v>60201</v>
      </c>
    </row>
    <row r="26" spans="1:3">
      <c r="A26" s="4" t="s">
        <v>87</v>
      </c>
      <c r="B26" s="5" t="n">
        <v>16129</v>
      </c>
      <c r="C26" s="5" t="n">
        <v>11605</v>
      </c>
    </row>
    <row r="27" spans="1:3">
      <c r="A27" s="4" t="s">
        <v>254</v>
      </c>
      <c r="B27" s="5" t="n">
        <v>21537</v>
      </c>
      <c r="C27" s="5" t="n">
        <v>6625</v>
      </c>
    </row>
    <row r="28" spans="1:3">
      <c r="A28" s="4" t="s">
        <v>256</v>
      </c>
    </row>
    <row r="29" spans="1:3">
      <c r="A29" s="3" t="s">
        <v>253</v>
      </c>
    </row>
    <row r="30" spans="1:3">
      <c r="A30" s="4" t="s">
        <v>78</v>
      </c>
      <c r="B30" s="5" t="n">
        <v>287899</v>
      </c>
      <c r="C30" s="5" t="n">
        <v>241834</v>
      </c>
    </row>
    <row r="31" spans="1:3">
      <c r="A31" s="4" t="s">
        <v>79</v>
      </c>
      <c r="B31" s="5" t="n">
        <v>255482</v>
      </c>
      <c r="C31" s="5" t="n">
        <v>212055</v>
      </c>
    </row>
    <row r="32" spans="1:3">
      <c r="A32" s="4" t="s">
        <v>80</v>
      </c>
      <c r="B32" s="5" t="n">
        <v>32417</v>
      </c>
      <c r="C32" s="5" t="n">
        <v>29779</v>
      </c>
    </row>
    <row r="33" spans="1:3">
      <c r="A33" s="3" t="s">
        <v>81</v>
      </c>
    </row>
    <row r="34" spans="1:3">
      <c r="A34" s="4" t="s">
        <v>82</v>
      </c>
      <c r="B34" s="5" t="n">
        <v>3937</v>
      </c>
      <c r="C34" s="5" t="n">
        <v>3583</v>
      </c>
    </row>
    <row r="35" spans="1:3">
      <c r="A35" s="4" t="s">
        <v>83</v>
      </c>
      <c r="B35" s="5" t="n">
        <v>19129</v>
      </c>
      <c r="C35" s="5" t="n">
        <v>17976</v>
      </c>
    </row>
    <row r="36" spans="1:3">
      <c r="A36" s="4" t="s">
        <v>84</v>
      </c>
      <c r="B36" s="5" t="n">
        <v>2102</v>
      </c>
      <c r="C36" s="5" t="n">
        <v>2345</v>
      </c>
    </row>
    <row r="37" spans="1:3">
      <c r="A37" s="4" t="s">
        <v>85</v>
      </c>
      <c r="B37" s="5" t="n">
        <v>245</v>
      </c>
      <c r="C37" s="5" t="n">
        <v>303</v>
      </c>
    </row>
    <row r="38" spans="1:3">
      <c r="A38" s="4" t="s">
        <v>86</v>
      </c>
      <c r="B38" s="5" t="n">
        <v>25413</v>
      </c>
      <c r="C38" s="5" t="n">
        <v>24207</v>
      </c>
    </row>
    <row r="39" spans="1:3">
      <c r="A39" s="4" t="s">
        <v>87</v>
      </c>
      <c r="B39" s="5" t="n">
        <v>7004</v>
      </c>
      <c r="C39" s="5" t="n">
        <v>5572</v>
      </c>
    </row>
    <row r="40" spans="1:3">
      <c r="A40" s="4" t="s">
        <v>254</v>
      </c>
      <c r="B40" s="5" t="n">
        <v>642</v>
      </c>
    </row>
    <row r="41" spans="1:3">
      <c r="A41" s="4" t="s">
        <v>257</v>
      </c>
    </row>
    <row r="42" spans="1:3">
      <c r="A42" s="3" t="s">
        <v>253</v>
      </c>
    </row>
    <row r="43" spans="1:3">
      <c r="A43" s="4" t="s">
        <v>78</v>
      </c>
      <c r="B43" s="5" t="n">
        <v>-23513</v>
      </c>
      <c r="C43" s="5" t="n">
        <v>-25558</v>
      </c>
    </row>
    <row r="44" spans="1:3">
      <c r="A44" s="4" t="s">
        <v>79</v>
      </c>
      <c r="B44" s="7" t="n">
        <v>-23513</v>
      </c>
      <c r="C44" s="7" t="n">
        <v>-255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4" t="s">
        <v>65</v>
      </c>
      <c r="B2" s="8" t="n">
        <v>0.01</v>
      </c>
      <c r="C2" s="8" t="n">
        <v>0.01</v>
      </c>
    </row>
    <row r="3" spans="1:3">
      <c r="A3" s="4" t="s">
        <v>66</v>
      </c>
      <c r="B3" s="5" t="n">
        <v>2000000</v>
      </c>
      <c r="C3" s="5" t="n">
        <v>2000000</v>
      </c>
    </row>
    <row r="4" spans="1:3">
      <c r="A4" s="4" t="s">
        <v>67</v>
      </c>
      <c r="B4" s="5" t="n">
        <v>0</v>
      </c>
      <c r="C4" s="5" t="n">
        <v>0</v>
      </c>
    </row>
    <row r="5" spans="1:3">
      <c r="A5" s="4" t="s">
        <v>68</v>
      </c>
      <c r="B5" s="5" t="n">
        <v>0</v>
      </c>
      <c r="C5" s="5" t="n">
        <v>0</v>
      </c>
    </row>
    <row r="6" spans="1:3">
      <c r="A6" s="4" t="s">
        <v>69</v>
      </c>
      <c r="B6" s="7" t="n">
        <v>10306</v>
      </c>
    </row>
    <row r="7" spans="1:3">
      <c r="A7" s="4" t="s">
        <v>70</v>
      </c>
      <c r="B7" s="5" t="n">
        <v>7510187</v>
      </c>
      <c r="C7" s="5" t="n">
        <v>7777722</v>
      </c>
    </row>
    <row r="8" spans="1:3">
      <c r="A8" s="4" t="s">
        <v>23</v>
      </c>
    </row>
    <row r="9" spans="1:3">
      <c r="A9" s="4" t="s">
        <v>71</v>
      </c>
      <c r="B9" s="8" t="n">
        <v>0.01</v>
      </c>
      <c r="C9" s="8" t="n">
        <v>0.01</v>
      </c>
    </row>
    <row r="10" spans="1:3">
      <c r="A10" s="4" t="s">
        <v>72</v>
      </c>
      <c r="B10" s="5" t="n">
        <v>97337700</v>
      </c>
      <c r="C10" s="5" t="n">
        <v>97337700</v>
      </c>
    </row>
    <row r="11" spans="1:3">
      <c r="A11" s="4" t="s">
        <v>73</v>
      </c>
      <c r="B11" s="5" t="n">
        <v>41224792</v>
      </c>
      <c r="C11" s="5" t="n">
        <v>41224792</v>
      </c>
    </row>
    <row r="12" spans="1:3">
      <c r="A12" s="4" t="s">
        <v>74</v>
      </c>
      <c r="B12" s="5" t="n">
        <v>33714605</v>
      </c>
      <c r="C12" s="5" t="n">
        <v>33447070</v>
      </c>
    </row>
    <row r="13" spans="1:3">
      <c r="A13" s="4" t="s">
        <v>25</v>
      </c>
    </row>
    <row r="14" spans="1:3">
      <c r="A14" s="4" t="s">
        <v>71</v>
      </c>
      <c r="B14" s="8" t="n">
        <v>0.01</v>
      </c>
      <c r="C14" s="8" t="n">
        <v>0.01</v>
      </c>
    </row>
    <row r="15" spans="1:3">
      <c r="A15" s="4" t="s">
        <v>72</v>
      </c>
      <c r="B15" s="5" t="n">
        <v>662300</v>
      </c>
      <c r="C15" s="5" t="n">
        <v>662300</v>
      </c>
    </row>
    <row r="16" spans="1:3">
      <c r="A16" s="4" t="s">
        <v>73</v>
      </c>
      <c r="B16" s="5" t="n">
        <v>662296</v>
      </c>
      <c r="C16" s="5" t="n">
        <v>662296</v>
      </c>
    </row>
    <row r="17" spans="1:3">
      <c r="A17" s="4" t="s">
        <v>74</v>
      </c>
      <c r="B17" s="5" t="n">
        <v>662296</v>
      </c>
      <c r="C17" s="5" t="n">
        <v>662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8</v>
      </c>
      <c r="B1" s="2" t="s">
        <v>2</v>
      </c>
      <c r="C1" s="2" t="s">
        <v>27</v>
      </c>
    </row>
    <row r="2" spans="1:3">
      <c r="A2" s="3" t="s">
        <v>253</v>
      </c>
    </row>
    <row r="3" spans="1:3">
      <c r="A3" s="4" t="s">
        <v>259</v>
      </c>
      <c r="B3" s="7" t="n">
        <v>1643270</v>
      </c>
      <c r="C3" s="7" t="n">
        <v>1670941</v>
      </c>
    </row>
    <row r="4" spans="1:3">
      <c r="A4" s="4" t="s">
        <v>220</v>
      </c>
      <c r="B4" s="5" t="n">
        <v>348161</v>
      </c>
      <c r="C4" s="5" t="n">
        <v>348661</v>
      </c>
    </row>
    <row r="5" spans="1:3">
      <c r="A5" s="4" t="s">
        <v>255</v>
      </c>
    </row>
    <row r="6" spans="1:3">
      <c r="A6" s="3" t="s">
        <v>253</v>
      </c>
    </row>
    <row r="7" spans="1:3">
      <c r="A7" s="4" t="s">
        <v>259</v>
      </c>
      <c r="B7" s="5" t="n">
        <v>1444239</v>
      </c>
      <c r="C7" s="5" t="n">
        <v>1470792</v>
      </c>
    </row>
    <row r="8" spans="1:3">
      <c r="A8" s="4" t="s">
        <v>220</v>
      </c>
      <c r="B8" s="5" t="n">
        <v>318772</v>
      </c>
      <c r="C8" s="5" t="n">
        <v>319272</v>
      </c>
    </row>
    <row r="9" spans="1:3">
      <c r="A9" s="4" t="s">
        <v>256</v>
      </c>
    </row>
    <row r="10" spans="1:3">
      <c r="A10" s="3" t="s">
        <v>253</v>
      </c>
    </row>
    <row r="11" spans="1:3">
      <c r="A11" s="4" t="s">
        <v>259</v>
      </c>
      <c r="B11" s="5" t="n">
        <v>205070</v>
      </c>
      <c r="C11" s="5" t="n">
        <v>210088</v>
      </c>
    </row>
    <row r="12" spans="1:3">
      <c r="A12" s="4" t="s">
        <v>220</v>
      </c>
      <c r="B12" s="5" t="n">
        <v>29389</v>
      </c>
      <c r="C12" s="5" t="n">
        <v>29389</v>
      </c>
    </row>
    <row r="13" spans="1:3">
      <c r="A13" s="4" t="s">
        <v>257</v>
      </c>
    </row>
    <row r="14" spans="1:3">
      <c r="A14" s="3" t="s">
        <v>253</v>
      </c>
    </row>
    <row r="15" spans="1:3">
      <c r="A15" s="4" t="s">
        <v>259</v>
      </c>
      <c r="B15" s="7" t="n">
        <v>-6039</v>
      </c>
      <c r="C15" s="7" t="n">
        <v>-99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6</v>
      </c>
    </row>
    <row r="3" spans="1:3">
      <c r="A3" s="3" t="s">
        <v>253</v>
      </c>
    </row>
    <row r="4" spans="1:3">
      <c r="A4" s="4" t="s">
        <v>78</v>
      </c>
      <c r="B4" s="7" t="n">
        <v>1095971</v>
      </c>
      <c r="C4" s="7" t="n">
        <v>892756</v>
      </c>
    </row>
    <row r="5" spans="1:3">
      <c r="A5" s="4" t="s">
        <v>261</v>
      </c>
    </row>
    <row r="6" spans="1:3">
      <c r="A6" s="3" t="s">
        <v>253</v>
      </c>
    </row>
    <row r="7" spans="1:3">
      <c r="A7" s="4" t="s">
        <v>78</v>
      </c>
      <c r="B7" s="5" t="n">
        <v>600998</v>
      </c>
      <c r="C7" s="5" t="n">
        <v>531367</v>
      </c>
    </row>
    <row r="8" spans="1:3">
      <c r="A8" s="4" t="s">
        <v>262</v>
      </c>
    </row>
    <row r="9" spans="1:3">
      <c r="A9" s="3" t="s">
        <v>253</v>
      </c>
    </row>
    <row r="10" spans="1:3">
      <c r="A10" s="4" t="s">
        <v>78</v>
      </c>
      <c r="B10" s="5" t="n">
        <v>220382</v>
      </c>
      <c r="C10" s="5" t="n">
        <v>183961</v>
      </c>
    </row>
    <row r="11" spans="1:3">
      <c r="A11" s="4" t="s">
        <v>263</v>
      </c>
    </row>
    <row r="12" spans="1:3">
      <c r="A12" s="3" t="s">
        <v>253</v>
      </c>
    </row>
    <row r="13" spans="1:3">
      <c r="A13" s="4" t="s">
        <v>78</v>
      </c>
      <c r="B13" s="5" t="n">
        <v>214211</v>
      </c>
      <c r="C13" s="5" t="n">
        <v>177428</v>
      </c>
    </row>
    <row r="14" spans="1:3">
      <c r="A14" s="4" t="s">
        <v>264</v>
      </c>
    </row>
    <row r="15" spans="1:3">
      <c r="A15" s="3" t="s">
        <v>253</v>
      </c>
    </row>
    <row r="16" spans="1:3">
      <c r="A16" s="4" t="s">
        <v>78</v>
      </c>
      <c r="B16" s="5" t="n">
        <v>60380</v>
      </c>
    </row>
    <row r="17" spans="1:3">
      <c r="A17" s="4" t="s">
        <v>255</v>
      </c>
    </row>
    <row r="18" spans="1:3">
      <c r="A18" s="3" t="s">
        <v>253</v>
      </c>
    </row>
    <row r="19" spans="1:3">
      <c r="A19" s="4" t="s">
        <v>78</v>
      </c>
      <c r="B19" s="5" t="n">
        <v>831585</v>
      </c>
      <c r="C19" s="5" t="n">
        <v>676480</v>
      </c>
    </row>
    <row r="20" spans="1:3">
      <c r="A20" s="4" t="s">
        <v>256</v>
      </c>
    </row>
    <row r="21" spans="1:3">
      <c r="A21" s="3" t="s">
        <v>253</v>
      </c>
    </row>
    <row r="22" spans="1:3">
      <c r="A22" s="4" t="s">
        <v>78</v>
      </c>
      <c r="B22" s="5" t="n">
        <v>287899</v>
      </c>
      <c r="C22" s="5" t="n">
        <v>241834</v>
      </c>
    </row>
    <row r="23" spans="1:3">
      <c r="A23" s="4" t="s">
        <v>265</v>
      </c>
    </row>
    <row r="24" spans="1:3">
      <c r="A24" s="3" t="s">
        <v>253</v>
      </c>
    </row>
    <row r="25" spans="1:3">
      <c r="A25" s="4" t="s">
        <v>78</v>
      </c>
      <c r="B25" s="5" t="n">
        <v>482495</v>
      </c>
      <c r="C25" s="5" t="n">
        <v>424423</v>
      </c>
    </row>
    <row r="26" spans="1:3">
      <c r="A26" s="4" t="s">
        <v>266</v>
      </c>
    </row>
    <row r="27" spans="1:3">
      <c r="A27" s="3" t="s">
        <v>253</v>
      </c>
    </row>
    <row r="28" spans="1:3">
      <c r="A28" s="4" t="s">
        <v>78</v>
      </c>
      <c r="B28" s="5" t="n">
        <v>129773</v>
      </c>
      <c r="C28" s="5" t="n">
        <v>122181</v>
      </c>
    </row>
    <row r="29" spans="1:3">
      <c r="A29" s="4" t="s">
        <v>267</v>
      </c>
    </row>
    <row r="30" spans="1:3">
      <c r="A30" s="3" t="s">
        <v>253</v>
      </c>
    </row>
    <row r="31" spans="1:3">
      <c r="A31" s="4" t="s">
        <v>78</v>
      </c>
      <c r="B31" s="5" t="n">
        <v>120019</v>
      </c>
      <c r="C31" s="5" t="n">
        <v>106185</v>
      </c>
    </row>
    <row r="32" spans="1:3">
      <c r="A32" s="4" t="s">
        <v>268</v>
      </c>
    </row>
    <row r="33" spans="1:3">
      <c r="A33" s="3" t="s">
        <v>253</v>
      </c>
    </row>
    <row r="34" spans="1:3">
      <c r="A34" s="4" t="s">
        <v>78</v>
      </c>
      <c r="B34" s="5" t="n">
        <v>100721</v>
      </c>
      <c r="C34" s="5" t="n">
        <v>78161</v>
      </c>
    </row>
    <row r="35" spans="1:3">
      <c r="A35" s="4" t="s">
        <v>269</v>
      </c>
    </row>
    <row r="36" spans="1:3">
      <c r="A36" s="3" t="s">
        <v>253</v>
      </c>
    </row>
    <row r="37" spans="1:3">
      <c r="A37" s="4" t="s">
        <v>78</v>
      </c>
      <c r="B37" s="5" t="n">
        <v>168676</v>
      </c>
      <c r="C37" s="5" t="n">
        <v>145872</v>
      </c>
    </row>
    <row r="38" spans="1:3">
      <c r="A38" s="4" t="s">
        <v>270</v>
      </c>
    </row>
    <row r="39" spans="1:3">
      <c r="A39" s="3" t="s">
        <v>253</v>
      </c>
    </row>
    <row r="40" spans="1:3">
      <c r="A40" s="4" t="s">
        <v>78</v>
      </c>
      <c r="B40" s="5" t="n">
        <v>57405</v>
      </c>
      <c r="C40" s="5" t="n">
        <v>41492</v>
      </c>
    </row>
    <row r="41" spans="1:3">
      <c r="A41" s="4" t="s">
        <v>271</v>
      </c>
    </row>
    <row r="42" spans="1:3">
      <c r="A42" s="3" t="s">
        <v>253</v>
      </c>
    </row>
    <row r="43" spans="1:3">
      <c r="A43" s="4" t="s">
        <v>78</v>
      </c>
      <c r="B43" s="5" t="n">
        <v>60395</v>
      </c>
    </row>
    <row r="44" spans="1:3">
      <c r="A44" s="4" t="s">
        <v>257</v>
      </c>
    </row>
    <row r="45" spans="1:3">
      <c r="A45" s="3" t="s">
        <v>253</v>
      </c>
    </row>
    <row r="46" spans="1:3">
      <c r="A46" s="4" t="s">
        <v>78</v>
      </c>
      <c r="B46" s="5" t="n">
        <v>-23513</v>
      </c>
      <c r="C46" s="5" t="n">
        <v>-25558</v>
      </c>
    </row>
    <row r="47" spans="1:3">
      <c r="A47" s="4" t="s">
        <v>272</v>
      </c>
    </row>
    <row r="48" spans="1:3">
      <c r="A48" s="3" t="s">
        <v>253</v>
      </c>
    </row>
    <row r="49" spans="1:3">
      <c r="A49" s="4" t="s">
        <v>78</v>
      </c>
      <c r="B49" s="5" t="n">
        <v>-11270</v>
      </c>
      <c r="C49" s="5" t="n">
        <v>-15237</v>
      </c>
    </row>
    <row r="50" spans="1:3">
      <c r="A50" s="4" t="s">
        <v>273</v>
      </c>
    </row>
    <row r="51" spans="1:3">
      <c r="A51" s="3" t="s">
        <v>253</v>
      </c>
    </row>
    <row r="52" spans="1:3">
      <c r="A52" s="4" t="s">
        <v>78</v>
      </c>
      <c r="B52" s="5" t="n">
        <v>-358</v>
      </c>
      <c r="C52" s="5" t="n">
        <v>-385</v>
      </c>
    </row>
    <row r="53" spans="1:3">
      <c r="A53" s="4" t="s">
        <v>274</v>
      </c>
    </row>
    <row r="54" spans="1:3">
      <c r="A54" s="3" t="s">
        <v>253</v>
      </c>
    </row>
    <row r="55" spans="1:3">
      <c r="A55" s="4" t="s">
        <v>78</v>
      </c>
      <c r="B55" s="5" t="n">
        <v>-11870</v>
      </c>
      <c r="C55" s="7" t="n">
        <v>-9936</v>
      </c>
    </row>
    <row r="56" spans="1:3">
      <c r="A56" s="4" t="s">
        <v>275</v>
      </c>
    </row>
    <row r="57" spans="1:3">
      <c r="A57" s="3" t="s">
        <v>253</v>
      </c>
    </row>
    <row r="58" spans="1:3">
      <c r="A58" s="4" t="s">
        <v>78</v>
      </c>
      <c r="B58" s="7" t="n">
        <v>-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6</v>
      </c>
    </row>
    <row r="3" spans="1:3">
      <c r="A3" s="3" t="s">
        <v>140</v>
      </c>
    </row>
    <row r="4" spans="1:3">
      <c r="A4" s="4" t="s">
        <v>277</v>
      </c>
      <c r="B4" s="7" t="n">
        <v>16167</v>
      </c>
      <c r="C4" s="7" t="n">
        <v>10334</v>
      </c>
    </row>
    <row r="5" spans="1:3">
      <c r="A5" s="4" t="s">
        <v>278</v>
      </c>
      <c r="B5" s="5" t="n">
        <v>33375</v>
      </c>
      <c r="C5" s="5" t="n">
        <v>33205</v>
      </c>
    </row>
    <row r="6" spans="1:3">
      <c r="A6" s="4" t="s">
        <v>279</v>
      </c>
      <c r="B6" s="5" t="n">
        <v>103</v>
      </c>
      <c r="C6" s="5" t="n">
        <v>168</v>
      </c>
    </row>
    <row r="7" spans="1:3">
      <c r="A7" s="4" t="s">
        <v>280</v>
      </c>
      <c r="B7" s="5" t="n">
        <v>33478</v>
      </c>
      <c r="C7" s="5" t="n">
        <v>33373</v>
      </c>
    </row>
    <row r="8" spans="1:3">
      <c r="A8" s="4" t="s">
        <v>281</v>
      </c>
      <c r="B8" s="8" t="n">
        <v>0.48</v>
      </c>
      <c r="C8" s="8" t="n">
        <v>0.31</v>
      </c>
    </row>
    <row r="9" spans="1:3">
      <c r="A9" s="4" t="s">
        <v>282</v>
      </c>
      <c r="B9" s="8" t="n">
        <v>0.48</v>
      </c>
      <c r="C9" s="8" t="n">
        <v>0.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143</v>
      </c>
    </row>
    <row r="3" spans="1:3">
      <c r="A3" s="4" t="s">
        <v>284</v>
      </c>
      <c r="B3" s="10" t="n">
        <v>3.5</v>
      </c>
      <c r="C3" s="10" t="n">
        <v>2.4</v>
      </c>
    </row>
    <row r="4" spans="1:3">
      <c r="A4" s="4" t="s">
        <v>285</v>
      </c>
      <c r="B4" s="11" t="n">
        <v>244.6</v>
      </c>
      <c r="C4" s="11" t="n">
        <v>247.1</v>
      </c>
    </row>
    <row r="5" spans="1:3">
      <c r="A5" s="4" t="s">
        <v>35</v>
      </c>
      <c r="B5" s="10" t="n">
        <v>23.3</v>
      </c>
      <c r="C5" s="10" t="n">
        <v>2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7</v>
      </c>
    </row>
    <row r="3" spans="1:3">
      <c r="A3" s="4" t="s">
        <v>287</v>
      </c>
    </row>
    <row r="4" spans="1:3">
      <c r="A4" s="3" t="s">
        <v>288</v>
      </c>
    </row>
    <row r="5" spans="1:3">
      <c r="A5" s="4" t="s">
        <v>289</v>
      </c>
      <c r="B5" s="7" t="n">
        <v>350000000</v>
      </c>
    </row>
    <row r="6" spans="1:3">
      <c r="A6" s="4" t="s">
        <v>290</v>
      </c>
      <c r="B6" s="5" t="n">
        <v>30000000</v>
      </c>
      <c r="C6" s="7" t="n">
        <v>45000000</v>
      </c>
    </row>
    <row r="7" spans="1:3">
      <c r="A7" s="4" t="s">
        <v>291</v>
      </c>
    </row>
    <row r="8" spans="1:3">
      <c r="A8" s="3" t="s">
        <v>288</v>
      </c>
    </row>
    <row r="9" spans="1:3">
      <c r="A9" s="4" t="s">
        <v>292</v>
      </c>
      <c r="B9" s="7" t="n">
        <v>298800000</v>
      </c>
      <c r="C9" s="7" t="n">
        <v>284900000</v>
      </c>
    </row>
    <row r="10" spans="1:3">
      <c r="A10" s="4" t="s">
        <v>293</v>
      </c>
    </row>
    <row r="11" spans="1:3">
      <c r="A11" s="3" t="s">
        <v>288</v>
      </c>
    </row>
    <row r="12" spans="1:3">
      <c r="A12" s="4" t="s">
        <v>294</v>
      </c>
      <c r="B12" s="5" t="n">
        <v>2018</v>
      </c>
    </row>
    <row r="13" spans="1:3">
      <c r="A13" s="4" t="s">
        <v>295</v>
      </c>
      <c r="B13" s="7" t="n">
        <v>21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6</v>
      </c>
      <c r="B1" s="2" t="s">
        <v>2</v>
      </c>
      <c r="C1" s="2" t="s">
        <v>27</v>
      </c>
    </row>
    <row r="2" spans="1:3">
      <c r="A2" s="3" t="s">
        <v>297</v>
      </c>
    </row>
    <row r="3" spans="1:3">
      <c r="A3" s="4" t="s">
        <v>298</v>
      </c>
      <c r="B3" s="7" t="n">
        <v>274557</v>
      </c>
      <c r="C3" s="7" t="n">
        <v>292074</v>
      </c>
    </row>
    <row r="4" spans="1:3">
      <c r="A4" s="4" t="s">
        <v>299</v>
      </c>
      <c r="B4" s="5" t="n">
        <v>-80004</v>
      </c>
      <c r="C4" s="5" t="n">
        <v>-77266</v>
      </c>
    </row>
    <row r="5" spans="1:3">
      <c r="A5" s="4" t="s">
        <v>300</v>
      </c>
      <c r="B5" s="5" t="n">
        <v>194553</v>
      </c>
      <c r="C5" s="5" t="n">
        <v>214808</v>
      </c>
    </row>
    <row r="6" spans="1:3">
      <c r="A6" s="4" t="s">
        <v>301</v>
      </c>
    </row>
    <row r="7" spans="1:3">
      <c r="A7" s="3" t="s">
        <v>297</v>
      </c>
    </row>
    <row r="8" spans="1:3">
      <c r="A8" s="4" t="s">
        <v>302</v>
      </c>
      <c r="B8" s="5" t="n">
        <v>30000</v>
      </c>
      <c r="C8" s="5" t="n">
        <v>45000</v>
      </c>
    </row>
    <row r="9" spans="1:3">
      <c r="A9" s="4" t="s">
        <v>303</v>
      </c>
    </row>
    <row r="10" spans="1:3">
      <c r="A10" s="3" t="s">
        <v>297</v>
      </c>
    </row>
    <row r="11" spans="1:3">
      <c r="A11" s="4" t="s">
        <v>304</v>
      </c>
      <c r="B11" s="5" t="n">
        <v>13119</v>
      </c>
      <c r="C11" s="5" t="n">
        <v>13586</v>
      </c>
    </row>
    <row r="12" spans="1:3">
      <c r="A12" s="4" t="s">
        <v>305</v>
      </c>
    </row>
    <row r="13" spans="1:3">
      <c r="A13" s="3" t="s">
        <v>297</v>
      </c>
    </row>
    <row r="14" spans="1:3">
      <c r="A14" s="4" t="s">
        <v>304</v>
      </c>
      <c r="B14" s="5" t="n">
        <v>52186</v>
      </c>
      <c r="C14" s="5" t="n">
        <v>36981</v>
      </c>
    </row>
    <row r="15" spans="1:3">
      <c r="A15" s="4" t="s">
        <v>306</v>
      </c>
    </row>
    <row r="16" spans="1:3">
      <c r="A16" s="3" t="s">
        <v>297</v>
      </c>
    </row>
    <row r="17" spans="1:3">
      <c r="A17" s="4" t="s">
        <v>304</v>
      </c>
      <c r="B17" s="5" t="n">
        <v>28709</v>
      </c>
      <c r="C17" s="5" t="n">
        <v>30301</v>
      </c>
    </row>
    <row r="18" spans="1:3">
      <c r="A18" s="4" t="s">
        <v>307</v>
      </c>
    </row>
    <row r="19" spans="1:3">
      <c r="A19" s="3" t="s">
        <v>297</v>
      </c>
    </row>
    <row r="20" spans="1:3">
      <c r="A20" s="4" t="s">
        <v>304</v>
      </c>
      <c r="B20" s="5" t="n">
        <v>70999</v>
      </c>
      <c r="C20" s="5" t="n">
        <v>76885</v>
      </c>
    </row>
    <row r="21" spans="1:3">
      <c r="A21" s="4" t="s">
        <v>308</v>
      </c>
    </row>
    <row r="22" spans="1:3">
      <c r="A22" s="3" t="s">
        <v>297</v>
      </c>
    </row>
    <row r="23" spans="1:3">
      <c r="A23" s="4" t="s">
        <v>304</v>
      </c>
      <c r="B23" s="5" t="n">
        <v>46777</v>
      </c>
      <c r="C23" s="5" t="n">
        <v>50737</v>
      </c>
    </row>
    <row r="24" spans="1:3">
      <c r="A24" s="4" t="s">
        <v>309</v>
      </c>
    </row>
    <row r="25" spans="1:3">
      <c r="A25" s="3" t="s">
        <v>297</v>
      </c>
    </row>
    <row r="26" spans="1:3">
      <c r="A26" s="4" t="s">
        <v>304</v>
      </c>
      <c r="B26" s="5" t="n">
        <v>30748</v>
      </c>
      <c r="C26" s="5" t="n">
        <v>36178</v>
      </c>
    </row>
    <row r="27" spans="1:3">
      <c r="A27" s="4" t="s">
        <v>310</v>
      </c>
    </row>
    <row r="28" spans="1:3">
      <c r="A28" s="3" t="s">
        <v>297</v>
      </c>
    </row>
    <row r="29" spans="1:3">
      <c r="A29" s="4" t="s">
        <v>304</v>
      </c>
      <c r="B29" s="7" t="n">
        <v>2019</v>
      </c>
      <c r="C29" s="7" t="n">
        <v>24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outlineLevelCol="0"/>
  <cols>
    <col customWidth="1" max="1" min="1" width="75"/>
    <col customWidth="1" max="2" min="2" width="21"/>
  </cols>
  <sheetData>
    <row r="1" spans="1:2">
      <c r="A1" s="1" t="s">
        <v>311</v>
      </c>
      <c r="B1" s="2" t="s">
        <v>1</v>
      </c>
    </row>
    <row r="2" spans="1:2">
      <c r="B2" s="2" t="s">
        <v>228</v>
      </c>
    </row>
    <row r="3" spans="1:2">
      <c r="A3" s="4" t="s">
        <v>303</v>
      </c>
    </row>
    <row r="4" spans="1:2">
      <c r="A4" s="3" t="s">
        <v>297</v>
      </c>
    </row>
    <row r="5" spans="1:2">
      <c r="A5" s="4" t="s">
        <v>312</v>
      </c>
      <c r="B5" s="5" t="n">
        <v>2024</v>
      </c>
    </row>
    <row r="6" spans="1:2">
      <c r="A6" s="4" t="s">
        <v>313</v>
      </c>
      <c r="B6" s="4" t="s">
        <v>314</v>
      </c>
    </row>
    <row r="7" spans="1:2">
      <c r="A7" s="4" t="s">
        <v>315</v>
      </c>
    </row>
    <row r="8" spans="1:2">
      <c r="A8" s="3" t="s">
        <v>297</v>
      </c>
    </row>
    <row r="9" spans="1:2">
      <c r="A9" s="4" t="s">
        <v>316</v>
      </c>
      <c r="B9" s="5" t="n">
        <v>2017</v>
      </c>
    </row>
    <row r="10" spans="1:2">
      <c r="A10" s="4" t="s">
        <v>317</v>
      </c>
    </row>
    <row r="11" spans="1:2">
      <c r="A11" s="3" t="s">
        <v>297</v>
      </c>
    </row>
    <row r="12" spans="1:2">
      <c r="A12" s="4" t="s">
        <v>316</v>
      </c>
      <c r="B12" s="5" t="n">
        <v>2018</v>
      </c>
    </row>
    <row r="13" spans="1:2">
      <c r="A13" s="4" t="s">
        <v>305</v>
      </c>
    </row>
    <row r="14" spans="1:2">
      <c r="A14" s="3" t="s">
        <v>297</v>
      </c>
    </row>
    <row r="15" spans="1:2">
      <c r="A15" s="4" t="s">
        <v>312</v>
      </c>
      <c r="B15" s="5" t="n">
        <v>2023</v>
      </c>
    </row>
    <row r="16" spans="1:2">
      <c r="A16" s="4" t="s">
        <v>313</v>
      </c>
      <c r="B16" s="4" t="s">
        <v>314</v>
      </c>
    </row>
    <row r="17" spans="1:2">
      <c r="A17" s="4" t="s">
        <v>318</v>
      </c>
    </row>
    <row r="18" spans="1:2">
      <c r="A18" s="3" t="s">
        <v>297</v>
      </c>
    </row>
    <row r="19" spans="1:2">
      <c r="A19" s="4" t="s">
        <v>316</v>
      </c>
      <c r="B19" s="5" t="n">
        <v>2017</v>
      </c>
    </row>
    <row r="20" spans="1:2">
      <c r="A20" s="4" t="s">
        <v>319</v>
      </c>
    </row>
    <row r="21" spans="1:2">
      <c r="A21" s="3" t="s">
        <v>297</v>
      </c>
    </row>
    <row r="22" spans="1:2">
      <c r="A22" s="4" t="s">
        <v>316</v>
      </c>
      <c r="B22" s="5" t="n">
        <v>2018</v>
      </c>
    </row>
    <row r="23" spans="1:2">
      <c r="A23" s="4" t="s">
        <v>320</v>
      </c>
    </row>
    <row r="24" spans="1:2">
      <c r="A24" s="3" t="s">
        <v>297</v>
      </c>
    </row>
    <row r="25" spans="1:2">
      <c r="A25" s="4" t="s">
        <v>316</v>
      </c>
      <c r="B25" s="5" t="n">
        <v>2016</v>
      </c>
    </row>
    <row r="26" spans="1:2">
      <c r="A26" s="4" t="s">
        <v>306</v>
      </c>
    </row>
    <row r="27" spans="1:2">
      <c r="A27" s="3" t="s">
        <v>297</v>
      </c>
    </row>
    <row r="28" spans="1:2">
      <c r="A28" s="4" t="s">
        <v>312</v>
      </c>
      <c r="B28" s="5" t="n">
        <v>2022</v>
      </c>
    </row>
    <row r="29" spans="1:2">
      <c r="A29" s="4" t="s">
        <v>313</v>
      </c>
      <c r="B29" s="4" t="s">
        <v>314</v>
      </c>
    </row>
    <row r="30" spans="1:2">
      <c r="A30" s="4" t="s">
        <v>321</v>
      </c>
    </row>
    <row r="31" spans="1:2">
      <c r="A31" s="3" t="s">
        <v>297</v>
      </c>
    </row>
    <row r="32" spans="1:2">
      <c r="A32" s="4" t="s">
        <v>316</v>
      </c>
      <c r="B32" s="5" t="n">
        <v>2017</v>
      </c>
    </row>
    <row r="33" spans="1:2">
      <c r="A33" s="4" t="s">
        <v>322</v>
      </c>
    </row>
    <row r="34" spans="1:2">
      <c r="A34" s="3" t="s">
        <v>297</v>
      </c>
    </row>
    <row r="35" spans="1:2">
      <c r="A35" s="4" t="s">
        <v>316</v>
      </c>
      <c r="B35" s="5" t="n">
        <v>2015</v>
      </c>
    </row>
    <row r="36" spans="1:2">
      <c r="A36" s="4" t="s">
        <v>307</v>
      </c>
    </row>
    <row r="37" spans="1:2">
      <c r="A37" s="3" t="s">
        <v>297</v>
      </c>
    </row>
    <row r="38" spans="1:2">
      <c r="A38" s="4" t="s">
        <v>312</v>
      </c>
      <c r="B38" s="5" t="n">
        <v>2021</v>
      </c>
    </row>
    <row r="39" spans="1:2">
      <c r="A39" s="4" t="s">
        <v>313</v>
      </c>
      <c r="B39" s="4" t="s">
        <v>314</v>
      </c>
    </row>
    <row r="40" spans="1:2">
      <c r="A40" s="4" t="s">
        <v>323</v>
      </c>
    </row>
    <row r="41" spans="1:2">
      <c r="A41" s="3" t="s">
        <v>297</v>
      </c>
    </row>
    <row r="42" spans="1:2">
      <c r="A42" s="4" t="s">
        <v>316</v>
      </c>
      <c r="B42" s="5" t="n">
        <v>2017</v>
      </c>
    </row>
    <row r="43" spans="1:2">
      <c r="A43" s="4" t="s">
        <v>324</v>
      </c>
    </row>
    <row r="44" spans="1:2">
      <c r="A44" s="3" t="s">
        <v>297</v>
      </c>
    </row>
    <row r="45" spans="1:2">
      <c r="A45" s="4" t="s">
        <v>316</v>
      </c>
      <c r="B45" s="5" t="n">
        <v>2014</v>
      </c>
    </row>
    <row r="46" spans="1:2">
      <c r="A46" s="4" t="s">
        <v>308</v>
      </c>
    </row>
    <row r="47" spans="1:2">
      <c r="A47" s="3" t="s">
        <v>297</v>
      </c>
    </row>
    <row r="48" spans="1:2">
      <c r="A48" s="4" t="s">
        <v>312</v>
      </c>
      <c r="B48" s="5" t="n">
        <v>2020</v>
      </c>
    </row>
    <row r="49" spans="1:2">
      <c r="A49" s="4" t="s">
        <v>313</v>
      </c>
      <c r="B49" s="4" t="s">
        <v>314</v>
      </c>
    </row>
    <row r="50" spans="1:2">
      <c r="A50" s="4" t="s">
        <v>325</v>
      </c>
    </row>
    <row r="51" spans="1:2">
      <c r="A51" s="3" t="s">
        <v>297</v>
      </c>
    </row>
    <row r="52" spans="1:2">
      <c r="A52" s="4" t="s">
        <v>316</v>
      </c>
      <c r="B52" s="5" t="n">
        <v>2016</v>
      </c>
    </row>
    <row r="53" spans="1:2">
      <c r="A53" s="4" t="s">
        <v>326</v>
      </c>
    </row>
    <row r="54" spans="1:2">
      <c r="A54" s="3" t="s">
        <v>297</v>
      </c>
    </row>
    <row r="55" spans="1:2">
      <c r="A55" s="4" t="s">
        <v>316</v>
      </c>
      <c r="B55" s="5" t="n">
        <v>2013</v>
      </c>
    </row>
    <row r="56" spans="1:2">
      <c r="A56" s="4" t="s">
        <v>309</v>
      </c>
    </row>
    <row r="57" spans="1:2">
      <c r="A57" s="3" t="s">
        <v>297</v>
      </c>
    </row>
    <row r="58" spans="1:2">
      <c r="A58" s="4" t="s">
        <v>312</v>
      </c>
      <c r="B58" s="5" t="n">
        <v>2019</v>
      </c>
    </row>
    <row r="59" spans="1:2">
      <c r="A59" s="4" t="s">
        <v>313</v>
      </c>
      <c r="B59" s="4" t="s">
        <v>314</v>
      </c>
    </row>
    <row r="60" spans="1:2">
      <c r="A60" s="4" t="s">
        <v>327</v>
      </c>
    </row>
    <row r="61" spans="1:2">
      <c r="A61" s="3" t="s">
        <v>297</v>
      </c>
    </row>
    <row r="62" spans="1:2">
      <c r="A62" s="4" t="s">
        <v>316</v>
      </c>
      <c r="B62" s="5" t="n">
        <v>2015</v>
      </c>
    </row>
    <row r="63" spans="1:2">
      <c r="A63" s="4" t="s">
        <v>328</v>
      </c>
    </row>
    <row r="64" spans="1:2">
      <c r="A64" s="3" t="s">
        <v>297</v>
      </c>
    </row>
    <row r="65" spans="1:2">
      <c r="A65" s="4" t="s">
        <v>316</v>
      </c>
      <c r="B65" s="5" t="n">
        <v>2013</v>
      </c>
    </row>
    <row r="66" spans="1:2">
      <c r="A66" s="4" t="s">
        <v>310</v>
      </c>
    </row>
    <row r="67" spans="1:2">
      <c r="A67" s="3" t="s">
        <v>297</v>
      </c>
    </row>
    <row r="68" spans="1:2">
      <c r="A68" s="4" t="s">
        <v>312</v>
      </c>
      <c r="B68" s="5" t="n">
        <v>2018</v>
      </c>
    </row>
    <row r="69" spans="1:2">
      <c r="A69" s="4" t="s">
        <v>313</v>
      </c>
      <c r="B69" s="4" t="s">
        <v>314</v>
      </c>
    </row>
    <row r="70" spans="1:2">
      <c r="A70" s="4" t="s">
        <v>329</v>
      </c>
    </row>
    <row r="71" spans="1:2">
      <c r="A71" s="3" t="s">
        <v>297</v>
      </c>
    </row>
    <row r="72" spans="1:2">
      <c r="A72" s="4" t="s">
        <v>316</v>
      </c>
      <c r="B72" s="5" t="n">
        <v>2014</v>
      </c>
    </row>
    <row r="73" spans="1:2">
      <c r="A73" s="4" t="s">
        <v>330</v>
      </c>
    </row>
    <row r="74" spans="1:2">
      <c r="A74" s="3" t="s">
        <v>297</v>
      </c>
    </row>
    <row r="75" spans="1:2">
      <c r="A75" s="4" t="s">
        <v>316</v>
      </c>
      <c r="B75" s="5" t="n">
        <v>2013</v>
      </c>
    </row>
    <row r="76" spans="1:2">
      <c r="A76" s="4" t="s">
        <v>331</v>
      </c>
    </row>
    <row r="77" spans="1:2">
      <c r="A77" s="3" t="s">
        <v>297</v>
      </c>
    </row>
    <row r="78" spans="1:2">
      <c r="A78" s="4" t="s">
        <v>332</v>
      </c>
      <c r="B78" s="7" t="n">
        <v>403</v>
      </c>
    </row>
    <row r="79" spans="1:2">
      <c r="A79" s="4" t="s">
        <v>333</v>
      </c>
      <c r="B79" s="4" t="s">
        <v>334</v>
      </c>
    </row>
    <row r="80" spans="1:2">
      <c r="A80" s="4" t="s">
        <v>335</v>
      </c>
    </row>
    <row r="81" spans="1:2">
      <c r="A81" s="3" t="s">
        <v>297</v>
      </c>
    </row>
    <row r="82" spans="1:2">
      <c r="A82" s="4" t="s">
        <v>332</v>
      </c>
      <c r="B82" s="7" t="n">
        <v>669</v>
      </c>
    </row>
    <row r="83" spans="1:2">
      <c r="A83" s="4" t="s">
        <v>333</v>
      </c>
      <c r="B83" s="4" t="s">
        <v>336</v>
      </c>
    </row>
    <row r="84" spans="1:2">
      <c r="A84" s="4" t="s">
        <v>337</v>
      </c>
    </row>
    <row r="85" spans="1:2">
      <c r="A85" s="3" t="s">
        <v>297</v>
      </c>
    </row>
    <row r="86" spans="1:2">
      <c r="A86" s="4" t="s">
        <v>332</v>
      </c>
      <c r="B86" s="7" t="n">
        <v>3030</v>
      </c>
    </row>
    <row r="87" spans="1:2">
      <c r="A87" s="4" t="s">
        <v>333</v>
      </c>
      <c r="B87" s="4" t="s">
        <v>338</v>
      </c>
    </row>
    <row r="88" spans="1:2">
      <c r="A88" s="4" t="s">
        <v>339</v>
      </c>
    </row>
    <row r="89" spans="1:2">
      <c r="A89" s="3" t="s">
        <v>297</v>
      </c>
    </row>
    <row r="90" spans="1:2">
      <c r="A90" s="4" t="s">
        <v>332</v>
      </c>
      <c r="B90" s="7" t="n">
        <v>1940</v>
      </c>
    </row>
    <row r="91" spans="1:2">
      <c r="A91" s="4" t="s">
        <v>333</v>
      </c>
      <c r="B91" s="4" t="s">
        <v>340</v>
      </c>
    </row>
    <row r="92" spans="1:2">
      <c r="A92" s="4" t="s">
        <v>341</v>
      </c>
    </row>
    <row r="93" spans="1:2">
      <c r="A93" s="3" t="s">
        <v>297</v>
      </c>
    </row>
    <row r="94" spans="1:2">
      <c r="A94" s="4" t="s">
        <v>332</v>
      </c>
      <c r="B94" s="7" t="n">
        <v>6175</v>
      </c>
    </row>
    <row r="95" spans="1:2">
      <c r="A95" s="4" t="s">
        <v>333</v>
      </c>
      <c r="B95" s="4" t="s">
        <v>342</v>
      </c>
    </row>
    <row r="96" spans="1:2">
      <c r="A96" s="4" t="s">
        <v>343</v>
      </c>
    </row>
    <row r="97" spans="1:2">
      <c r="A97" s="3" t="s">
        <v>297</v>
      </c>
    </row>
    <row r="98" spans="1:2">
      <c r="A98" s="4" t="s">
        <v>332</v>
      </c>
      <c r="B98" s="7" t="n">
        <v>1594</v>
      </c>
    </row>
    <row r="99" spans="1:2">
      <c r="A99" s="4" t="s">
        <v>333</v>
      </c>
      <c r="B99" s="4" t="s">
        <v>344</v>
      </c>
    </row>
    <row r="100" spans="1:2">
      <c r="A100" s="4" t="s">
        <v>345</v>
      </c>
    </row>
    <row r="101" spans="1:2">
      <c r="A101" s="3" t="s">
        <v>297</v>
      </c>
    </row>
    <row r="102" spans="1:2">
      <c r="A102" s="4" t="s">
        <v>332</v>
      </c>
      <c r="B102" s="7" t="n">
        <v>6480</v>
      </c>
    </row>
    <row r="103" spans="1:2">
      <c r="A103" s="4" t="s">
        <v>333</v>
      </c>
      <c r="B103" s="4" t="s">
        <v>346</v>
      </c>
    </row>
    <row r="104" spans="1:2">
      <c r="A104" s="4" t="s">
        <v>347</v>
      </c>
    </row>
    <row r="105" spans="1:2">
      <c r="A105" s="3" t="s">
        <v>297</v>
      </c>
    </row>
    <row r="106" spans="1:2">
      <c r="A106" s="4" t="s">
        <v>332</v>
      </c>
      <c r="B106" s="7" t="n">
        <v>83000</v>
      </c>
    </row>
    <row r="107" spans="1:2">
      <c r="A107" s="4" t="s">
        <v>333</v>
      </c>
      <c r="B107" s="4" t="s">
        <v>348</v>
      </c>
    </row>
    <row r="108" spans="1:2">
      <c r="A108" s="4" t="s">
        <v>349</v>
      </c>
    </row>
    <row r="109" spans="1:2">
      <c r="A109" s="3" t="s">
        <v>297</v>
      </c>
    </row>
    <row r="110" spans="1:2">
      <c r="A110" s="4" t="s">
        <v>332</v>
      </c>
      <c r="B110" s="7" t="n">
        <v>187963</v>
      </c>
    </row>
    <row r="111" spans="1:2">
      <c r="A111" s="4" t="s">
        <v>333</v>
      </c>
      <c r="B111" s="4" t="s">
        <v>350</v>
      </c>
    </row>
    <row r="112" spans="1:2">
      <c r="A112" s="4" t="s">
        <v>351</v>
      </c>
    </row>
    <row r="113" spans="1:2">
      <c r="A113" s="3" t="s">
        <v>297</v>
      </c>
    </row>
    <row r="114" spans="1:2">
      <c r="A114" s="4" t="s">
        <v>332</v>
      </c>
      <c r="B114" s="7" t="n">
        <v>254190</v>
      </c>
    </row>
    <row r="115" spans="1:2">
      <c r="A115" s="4" t="s">
        <v>333</v>
      </c>
      <c r="B115" s="4" t="s">
        <v>352</v>
      </c>
    </row>
    <row r="116" spans="1:2">
      <c r="A116" s="4" t="s">
        <v>353</v>
      </c>
    </row>
    <row r="117" spans="1:2">
      <c r="A117" s="3" t="s">
        <v>297</v>
      </c>
    </row>
    <row r="118" spans="1:2">
      <c r="A118" s="4" t="s">
        <v>332</v>
      </c>
      <c r="B118" s="7" t="n">
        <v>326333</v>
      </c>
    </row>
    <row r="119" spans="1:2">
      <c r="A119" s="4" t="s">
        <v>333</v>
      </c>
      <c r="B119" s="4" t="s">
        <v>354</v>
      </c>
    </row>
    <row r="120" spans="1:2">
      <c r="A120" s="4" t="s">
        <v>355</v>
      </c>
    </row>
    <row r="121" spans="1:2">
      <c r="A121" s="3" t="s">
        <v>297</v>
      </c>
    </row>
    <row r="122" spans="1:2">
      <c r="A122" s="4" t="s">
        <v>332</v>
      </c>
      <c r="B122" s="7" t="n">
        <v>398496</v>
      </c>
    </row>
    <row r="123" spans="1:2">
      <c r="A123" s="4" t="s">
        <v>333</v>
      </c>
      <c r="B123" s="4" t="s">
        <v>356</v>
      </c>
    </row>
    <row r="124" spans="1:2">
      <c r="A124" s="4" t="s">
        <v>357</v>
      </c>
    </row>
    <row r="125" spans="1:2">
      <c r="A125" s="3" t="s">
        <v>297</v>
      </c>
    </row>
    <row r="126" spans="1:2">
      <c r="A126" s="4" t="s">
        <v>332</v>
      </c>
      <c r="B126" s="7" t="n">
        <v>325050</v>
      </c>
    </row>
    <row r="127" spans="1:2">
      <c r="A127" s="4" t="s">
        <v>333</v>
      </c>
      <c r="B127" s="4" t="s">
        <v>358</v>
      </c>
    </row>
    <row r="128" spans="1:2">
      <c r="A128" s="4" t="s">
        <v>359</v>
      </c>
    </row>
    <row r="129" spans="1:2">
      <c r="A129" s="3" t="s">
        <v>297</v>
      </c>
    </row>
    <row r="130" spans="1:2">
      <c r="A130" s="4" t="s">
        <v>332</v>
      </c>
      <c r="B130" s="7" t="n">
        <v>163428</v>
      </c>
    </row>
    <row r="131" spans="1:2">
      <c r="A131" s="4" t="s">
        <v>333</v>
      </c>
      <c r="B131"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44"/>
    <col customWidth="1" max="4" min="4" width="28"/>
  </cols>
  <sheetData>
    <row r="1" spans="1:4">
      <c r="A1" s="1" t="s">
        <v>361</v>
      </c>
      <c r="B1" s="2" t="s">
        <v>362</v>
      </c>
      <c r="C1" s="2" t="s">
        <v>1</v>
      </c>
    </row>
    <row r="2" spans="1:4">
      <c r="B2" s="2" t="s">
        <v>363</v>
      </c>
      <c r="C2" s="2" t="s">
        <v>364</v>
      </c>
      <c r="D2" s="2" t="s">
        <v>365</v>
      </c>
    </row>
    <row r="3" spans="1:4">
      <c r="A3" s="3" t="s">
        <v>366</v>
      </c>
    </row>
    <row r="4" spans="1:4">
      <c r="A4" s="4" t="s">
        <v>367</v>
      </c>
      <c r="B4" s="5" t="n">
        <v>4000</v>
      </c>
    </row>
    <row r="5" spans="1:4">
      <c r="A5" s="4" t="s">
        <v>368</v>
      </c>
      <c r="C5" s="5" t="n">
        <v>2947</v>
      </c>
    </row>
    <row r="6" spans="1:4">
      <c r="A6" s="4" t="s">
        <v>369</v>
      </c>
      <c r="C6" s="5" t="n">
        <v>1053</v>
      </c>
    </row>
    <row r="7" spans="1:4">
      <c r="A7" s="4" t="s">
        <v>370</v>
      </c>
      <c r="C7" s="5" t="n">
        <v>787</v>
      </c>
    </row>
    <row r="8" spans="1:4">
      <c r="A8" s="4" t="s">
        <v>371</v>
      </c>
      <c r="C8" s="10" t="n">
        <v>98.5</v>
      </c>
    </row>
    <row r="9" spans="1:4">
      <c r="A9" s="4" t="s">
        <v>372</v>
      </c>
      <c r="C9" s="5" t="n">
        <v>733</v>
      </c>
    </row>
    <row r="10" spans="1:4">
      <c r="A10" s="4" t="s">
        <v>373</v>
      </c>
      <c r="C10" s="5" t="n">
        <v>535</v>
      </c>
    </row>
    <row r="11" spans="1:4">
      <c r="A11" s="4" t="s">
        <v>374</v>
      </c>
      <c r="C11" s="10" t="n">
        <v>16.9</v>
      </c>
    </row>
    <row r="12" spans="1:4">
      <c r="A12" s="4" t="s">
        <v>375</v>
      </c>
      <c r="C12" s="5" t="n">
        <v>525</v>
      </c>
    </row>
    <row r="13" spans="1:4">
      <c r="A13" s="4" t="s">
        <v>376</v>
      </c>
    </row>
    <row r="14" spans="1:4">
      <c r="A14" s="3" t="s">
        <v>366</v>
      </c>
    </row>
    <row r="15" spans="1:4">
      <c r="A15" s="4" t="s">
        <v>377</v>
      </c>
      <c r="D15" s="5" t="n">
        <v>54</v>
      </c>
    </row>
    <row r="16" spans="1:4">
      <c r="A16" s="4" t="s">
        <v>378</v>
      </c>
      <c r="D16" s="5"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31"/>
    <col customWidth="1" max="3" min="3" width="22"/>
    <col customWidth="1" max="4" min="4" width="14"/>
  </cols>
  <sheetData>
    <row r="1" spans="1:4">
      <c r="A1" s="1" t="s">
        <v>379</v>
      </c>
      <c r="B1" s="2" t="s">
        <v>380</v>
      </c>
      <c r="C1" s="2" t="s">
        <v>381</v>
      </c>
      <c r="D1" s="2" t="s">
        <v>27</v>
      </c>
    </row>
    <row r="2" spans="1:4">
      <c r="A2" s="3" t="s">
        <v>366</v>
      </c>
    </row>
    <row r="3" spans="1:4">
      <c r="A3" s="4" t="s">
        <v>382</v>
      </c>
      <c r="D3" s="4" t="s">
        <v>383</v>
      </c>
    </row>
    <row r="4" spans="1:4">
      <c r="A4" s="4" t="s">
        <v>384</v>
      </c>
      <c r="C4" s="5" t="n">
        <v>2</v>
      </c>
    </row>
    <row r="5" spans="1:4">
      <c r="A5" s="4" t="s">
        <v>385</v>
      </c>
      <c r="B5" s="5" t="n">
        <v>63</v>
      </c>
    </row>
    <row r="6" spans="1:4">
      <c r="A6" s="4" t="s">
        <v>386</v>
      </c>
      <c r="B6" s="5" t="n">
        <v>58</v>
      </c>
    </row>
    <row r="7" spans="1:4">
      <c r="A7" s="4" t="s">
        <v>387</v>
      </c>
    </row>
    <row r="8" spans="1:4">
      <c r="A8" s="3" t="s">
        <v>366</v>
      </c>
    </row>
    <row r="9" spans="1:4">
      <c r="A9" s="4" t="s">
        <v>388</v>
      </c>
      <c r="B9" s="5"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389</v>
      </c>
      <c r="B1" s="2" t="s">
        <v>1</v>
      </c>
      <c r="D1" s="2" t="s">
        <v>390</v>
      </c>
    </row>
    <row r="2" spans="1:4">
      <c r="B2" s="2" t="s">
        <v>2</v>
      </c>
      <c r="C2" s="2" t="s">
        <v>76</v>
      </c>
      <c r="D2" s="2" t="s">
        <v>391</v>
      </c>
    </row>
    <row r="3" spans="1:4">
      <c r="A3" s="3" t="s">
        <v>392</v>
      </c>
    </row>
    <row r="4" spans="1:4">
      <c r="A4" s="4" t="s">
        <v>393</v>
      </c>
      <c r="B4" s="7" t="n">
        <v>4829</v>
      </c>
      <c r="C4" s="7" t="n">
        <v>6069</v>
      </c>
    </row>
    <row r="5" spans="1:4">
      <c r="A5" s="4" t="s">
        <v>394</v>
      </c>
      <c r="B5" s="4" t="s">
        <v>395</v>
      </c>
      <c r="C5" s="4" t="s">
        <v>396</v>
      </c>
    </row>
    <row r="6" spans="1:4">
      <c r="A6" s="4" t="s">
        <v>397</v>
      </c>
    </row>
    <row r="7" spans="1:4">
      <c r="A7" s="3" t="s">
        <v>392</v>
      </c>
    </row>
    <row r="8" spans="1:4">
      <c r="A8" s="4" t="s">
        <v>394</v>
      </c>
      <c r="D8" s="4" t="s">
        <v>398</v>
      </c>
    </row>
    <row r="9" spans="1:4">
      <c r="A9" s="4" t="s">
        <v>399</v>
      </c>
    </row>
    <row r="10" spans="1:4">
      <c r="A10" s="3" t="s">
        <v>392</v>
      </c>
    </row>
    <row r="11" spans="1:4">
      <c r="A11" s="4" t="s">
        <v>394</v>
      </c>
      <c r="D11" s="4" t="s">
        <v>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095971</v>
      </c>
      <c r="C4" s="7" t="n">
        <v>892756</v>
      </c>
    </row>
    <row r="5" spans="1:3">
      <c r="A5" s="4" t="s">
        <v>79</v>
      </c>
      <c r="B5" s="5" t="n">
        <v>973180</v>
      </c>
      <c r="C5" s="5" t="n">
        <v>791171</v>
      </c>
    </row>
    <row r="6" spans="1:3">
      <c r="A6" s="4" t="s">
        <v>80</v>
      </c>
      <c r="B6" s="5" t="n">
        <v>122791</v>
      </c>
      <c r="C6" s="5" t="n">
        <v>101585</v>
      </c>
    </row>
    <row r="7" spans="1:3">
      <c r="A7" s="3" t="s">
        <v>81</v>
      </c>
    </row>
    <row r="8" spans="1:3">
      <c r="A8" s="4" t="s">
        <v>82</v>
      </c>
      <c r="B8" s="5" t="n">
        <v>56007</v>
      </c>
      <c r="C8" s="5" t="n">
        <v>43179</v>
      </c>
    </row>
    <row r="9" spans="1:3">
      <c r="A9" s="4" t="s">
        <v>83</v>
      </c>
      <c r="B9" s="5" t="n">
        <v>19142</v>
      </c>
      <c r="C9" s="5" t="n">
        <v>17993</v>
      </c>
    </row>
    <row r="10" spans="1:3">
      <c r="A10" s="4" t="s">
        <v>84</v>
      </c>
      <c r="B10" s="5" t="n">
        <v>20504</v>
      </c>
      <c r="C10" s="5" t="n">
        <v>20824</v>
      </c>
    </row>
    <row r="11" spans="1:3">
      <c r="A11" s="4" t="s">
        <v>85</v>
      </c>
      <c r="B11" s="5" t="n">
        <v>4005</v>
      </c>
      <c r="C11" s="5" t="n">
        <v>2412</v>
      </c>
    </row>
    <row r="12" spans="1:3">
      <c r="A12" s="4" t="s">
        <v>86</v>
      </c>
      <c r="B12" s="5" t="n">
        <v>99658</v>
      </c>
      <c r="C12" s="5" t="n">
        <v>84408</v>
      </c>
    </row>
    <row r="13" spans="1:3">
      <c r="A13" s="4" t="s">
        <v>87</v>
      </c>
      <c r="B13" s="5" t="n">
        <v>23133</v>
      </c>
      <c r="C13" s="5" t="n">
        <v>17177</v>
      </c>
    </row>
    <row r="14" spans="1:3">
      <c r="A14" s="3" t="s">
        <v>88</v>
      </c>
    </row>
    <row r="15" spans="1:3">
      <c r="A15" s="4" t="s">
        <v>89</v>
      </c>
      <c r="B15" s="5" t="n">
        <v>-2104</v>
      </c>
      <c r="C15" s="5" t="n">
        <v>-1098</v>
      </c>
    </row>
    <row r="16" spans="1:3">
      <c r="A16" s="4" t="s">
        <v>90</v>
      </c>
      <c r="B16" s="5" t="n">
        <v>22</v>
      </c>
      <c r="C16" s="5" t="n">
        <v>130</v>
      </c>
    </row>
    <row r="17" spans="1:3">
      <c r="A17" s="4" t="s">
        <v>91</v>
      </c>
      <c r="B17" s="5" t="n">
        <v>-55</v>
      </c>
      <c r="C17" s="5" t="n">
        <v>194</v>
      </c>
    </row>
    <row r="18" spans="1:3">
      <c r="A18" s="4" t="s">
        <v>92</v>
      </c>
      <c r="B18" s="5" t="n">
        <v>-2137</v>
      </c>
      <c r="C18" s="5" t="n">
        <v>-774</v>
      </c>
    </row>
    <row r="19" spans="1:3">
      <c r="A19" s="4" t="s">
        <v>93</v>
      </c>
      <c r="B19" s="5" t="n">
        <v>20996</v>
      </c>
      <c r="C19" s="5" t="n">
        <v>16403</v>
      </c>
    </row>
    <row r="20" spans="1:3">
      <c r="A20" s="4" t="s">
        <v>94</v>
      </c>
      <c r="B20" s="5" t="n">
        <v>4829</v>
      </c>
      <c r="C20" s="5" t="n">
        <v>6069</v>
      </c>
    </row>
    <row r="21" spans="1:3">
      <c r="A21" s="4" t="s">
        <v>95</v>
      </c>
      <c r="B21" s="5" t="n">
        <v>16167</v>
      </c>
      <c r="C21" s="5" t="n">
        <v>10334</v>
      </c>
    </row>
    <row r="22" spans="1:3">
      <c r="A22" s="3" t="s">
        <v>96</v>
      </c>
    </row>
    <row r="23" spans="1:3">
      <c r="A23" s="4" t="s">
        <v>97</v>
      </c>
      <c r="B23" s="5" t="n">
        <v>29</v>
      </c>
      <c r="C23" s="5" t="n">
        <v>64</v>
      </c>
    </row>
    <row r="24" spans="1:3">
      <c r="A24" s="4" t="s">
        <v>98</v>
      </c>
      <c r="B24" s="7" t="n">
        <v>16196</v>
      </c>
      <c r="C24" s="7" t="n">
        <v>10398</v>
      </c>
    </row>
    <row r="25" spans="1:3">
      <c r="A25" s="4" t="s">
        <v>99</v>
      </c>
      <c r="B25" s="8" t="n">
        <v>0.48</v>
      </c>
      <c r="C25" s="8" t="n">
        <v>0.31</v>
      </c>
    </row>
    <row r="26" spans="1:3">
      <c r="A26" s="4" t="s">
        <v>100</v>
      </c>
      <c r="B26" s="8" t="n">
        <v>0.48</v>
      </c>
      <c r="C26" s="8" t="n">
        <v>0.31</v>
      </c>
    </row>
    <row r="27" spans="1:3">
      <c r="A27" s="4" t="s">
        <v>101</v>
      </c>
      <c r="B27" s="5" t="n">
        <v>33375</v>
      </c>
      <c r="C27" s="5" t="n">
        <v>33205</v>
      </c>
    </row>
    <row r="28" spans="1:3">
      <c r="A28" s="4" t="s">
        <v>102</v>
      </c>
      <c r="B28" s="5" t="n">
        <v>33478</v>
      </c>
      <c r="C28" s="5" t="n">
        <v>333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5</v>
      </c>
      <c r="B4" s="7" t="n">
        <v>16167</v>
      </c>
      <c r="C4" s="7" t="n">
        <v>10334</v>
      </c>
    </row>
    <row r="5" spans="1:3">
      <c r="A5" s="3" t="s">
        <v>105</v>
      </c>
    </row>
    <row r="6" spans="1:3">
      <c r="A6" s="4" t="s">
        <v>85</v>
      </c>
      <c r="B6" s="5" t="n">
        <v>18599</v>
      </c>
      <c r="C6" s="5" t="n">
        <v>12522</v>
      </c>
    </row>
    <row r="7" spans="1:3">
      <c r="A7" s="4" t="s">
        <v>52</v>
      </c>
      <c r="B7" s="5" t="n">
        <v>4714</v>
      </c>
      <c r="C7" s="5" t="n">
        <v>5279</v>
      </c>
    </row>
    <row r="8" spans="1:3">
      <c r="A8" s="4" t="s">
        <v>106</v>
      </c>
      <c r="B8" s="5" t="n">
        <v>3501</v>
      </c>
      <c r="C8" s="5" t="n">
        <v>2609</v>
      </c>
    </row>
    <row r="9" spans="1:3">
      <c r="A9" s="4" t="s">
        <v>107</v>
      </c>
      <c r="B9" s="5" t="n">
        <v>-115</v>
      </c>
      <c r="C9" s="5" t="n">
        <v>-48</v>
      </c>
    </row>
    <row r="10" spans="1:3">
      <c r="A10" s="3" t="s">
        <v>108</v>
      </c>
    </row>
    <row r="11" spans="1:3">
      <c r="A11" s="4" t="s">
        <v>35</v>
      </c>
      <c r="B11" s="5" t="n">
        <v>916</v>
      </c>
      <c r="C11" s="5" t="n">
        <v>-1436</v>
      </c>
    </row>
    <row r="12" spans="1:3">
      <c r="A12" s="4" t="s">
        <v>109</v>
      </c>
      <c r="B12" s="5" t="n">
        <v>11643</v>
      </c>
      <c r="C12" s="5" t="n">
        <v>54600</v>
      </c>
    </row>
    <row r="13" spans="1:3">
      <c r="A13" s="4" t="s">
        <v>32</v>
      </c>
      <c r="B13" s="5" t="n">
        <v>-47</v>
      </c>
      <c r="C13" s="5" t="n">
        <v>-171</v>
      </c>
    </row>
    <row r="14" spans="1:3">
      <c r="A14" s="4" t="s">
        <v>33</v>
      </c>
      <c r="B14" s="5" t="n">
        <v>6694</v>
      </c>
      <c r="C14" s="5" t="n">
        <v>2795</v>
      </c>
    </row>
    <row r="15" spans="1:3">
      <c r="A15" s="4" t="s">
        <v>39</v>
      </c>
      <c r="B15" s="5" t="n">
        <v>1866</v>
      </c>
      <c r="C15" s="5" t="n">
        <v>373</v>
      </c>
    </row>
    <row r="16" spans="1:3">
      <c r="A16" s="4" t="s">
        <v>110</v>
      </c>
      <c r="B16" s="5" t="n">
        <v>-19465</v>
      </c>
      <c r="C16" s="5" t="n">
        <v>-13175</v>
      </c>
    </row>
    <row r="17" spans="1:3">
      <c r="A17" s="4" t="s">
        <v>111</v>
      </c>
      <c r="B17" s="5" t="n">
        <v>-10913</v>
      </c>
      <c r="C17" s="5" t="n">
        <v>-25990</v>
      </c>
    </row>
    <row r="18" spans="1:3">
      <c r="A18" s="4" t="s">
        <v>50</v>
      </c>
      <c r="B18" s="5" t="n">
        <v>-386</v>
      </c>
      <c r="C18" s="5" t="n">
        <v>12</v>
      </c>
    </row>
    <row r="19" spans="1:3">
      <c r="A19" s="4" t="s">
        <v>112</v>
      </c>
      <c r="B19" s="5" t="n">
        <v>33174</v>
      </c>
      <c r="C19" s="5" t="n">
        <v>47704</v>
      </c>
    </row>
    <row r="20" spans="1:3">
      <c r="A20" s="3" t="s">
        <v>113</v>
      </c>
    </row>
    <row r="21" spans="1:3">
      <c r="A21" s="4" t="s">
        <v>114</v>
      </c>
      <c r="B21" s="5" t="n">
        <v>516</v>
      </c>
      <c r="C21" s="5" t="n">
        <v>1127</v>
      </c>
    </row>
    <row r="22" spans="1:3">
      <c r="A22" s="4" t="s">
        <v>115</v>
      </c>
      <c r="B22" s="5" t="n">
        <v>-22179</v>
      </c>
      <c r="C22" s="5" t="n">
        <v>-6625</v>
      </c>
    </row>
    <row r="23" spans="1:3">
      <c r="A23" s="4" t="s">
        <v>116</v>
      </c>
      <c r="B23" s="5" t="n">
        <v>-21663</v>
      </c>
      <c r="C23" s="5" t="n">
        <v>-5498</v>
      </c>
    </row>
    <row r="24" spans="1:3">
      <c r="A24" s="3" t="s">
        <v>117</v>
      </c>
    </row>
    <row r="25" spans="1:3">
      <c r="A25" s="4" t="s">
        <v>118</v>
      </c>
      <c r="B25" s="5" t="n">
        <v>16783</v>
      </c>
    </row>
    <row r="26" spans="1:3">
      <c r="A26" s="4" t="s">
        <v>119</v>
      </c>
      <c r="B26" s="5" t="n">
        <v>-34300</v>
      </c>
      <c r="C26" s="5" t="n">
        <v>-11782</v>
      </c>
    </row>
    <row r="27" spans="1:3">
      <c r="A27" s="4" t="s">
        <v>120</v>
      </c>
      <c r="B27" s="5" t="n">
        <v>-3896</v>
      </c>
      <c r="C27" s="5" t="n">
        <v>-3157</v>
      </c>
    </row>
    <row r="28" spans="1:3">
      <c r="A28" s="4" t="s">
        <v>121</v>
      </c>
      <c r="B28" s="5" t="n">
        <v>-695</v>
      </c>
      <c r="C28" s="5" t="n">
        <v>-727</v>
      </c>
    </row>
    <row r="29" spans="1:3">
      <c r="A29" s="4" t="s">
        <v>122</v>
      </c>
      <c r="B29" s="5" t="n">
        <v>-22108</v>
      </c>
      <c r="C29" s="5" t="n">
        <v>-15666</v>
      </c>
    </row>
    <row r="30" spans="1:3">
      <c r="A30" s="4" t="s">
        <v>123</v>
      </c>
      <c r="B30" s="5" t="n">
        <v>-30</v>
      </c>
      <c r="C30" s="5" t="n">
        <v>56</v>
      </c>
    </row>
    <row r="31" spans="1:3">
      <c r="A31" s="4" t="s">
        <v>124</v>
      </c>
      <c r="B31" s="5" t="n">
        <v>-10627</v>
      </c>
      <c r="C31" s="5" t="n">
        <v>26596</v>
      </c>
    </row>
    <row r="32" spans="1:3">
      <c r="A32" s="4" t="s">
        <v>125</v>
      </c>
      <c r="B32" s="5" t="n">
        <v>28557</v>
      </c>
      <c r="C32" s="5" t="n">
        <v>127404</v>
      </c>
    </row>
    <row r="33" spans="1:3">
      <c r="A33" s="4" t="s">
        <v>126</v>
      </c>
      <c r="B33" s="5" t="n">
        <v>17930</v>
      </c>
      <c r="C33" s="5" t="n">
        <v>154000</v>
      </c>
    </row>
    <row r="34" spans="1:3">
      <c r="A34" s="3" t="s">
        <v>127</v>
      </c>
    </row>
    <row r="35" spans="1:3">
      <c r="A35" s="4" t="s">
        <v>128</v>
      </c>
      <c r="B35" s="5" t="n">
        <v>2315</v>
      </c>
      <c r="C35" s="5" t="n">
        <v>1153</v>
      </c>
    </row>
    <row r="36" spans="1:3">
      <c r="A36" s="4" t="s">
        <v>129</v>
      </c>
      <c r="B36" s="7" t="n">
        <v>194</v>
      </c>
      <c r="C36" s="7" t="n">
        <v>2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03:22Z</dcterms:created>
  <dcterms:modified xmlns:dcterms="http://purl.org/dc/terms/" xmlns:xsi="http://www.w3.org/2001/XMLSchema-instance" xsi:type="dcterms:W3CDTF">2018-04-30T16:03:22Z</dcterms:modified>
</cp:coreProperties>
</file>